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Business and Significant Accoun" sheetId="7" state="visible" r:id="rId7"/>
    <sheet xmlns:r="http://schemas.openxmlformats.org/officeDocument/2006/relationships" name="Property and Equipment" sheetId="8" state="visible" r:id="rId8"/>
    <sheet xmlns:r="http://schemas.openxmlformats.org/officeDocument/2006/relationships" name="Software Development Costs" sheetId="9" state="visible" r:id="rId9"/>
    <sheet xmlns:r="http://schemas.openxmlformats.org/officeDocument/2006/relationships" name="Stockholders Equity (Deficit)" sheetId="10" state="visible" r:id="rId10"/>
    <sheet xmlns:r="http://schemas.openxmlformats.org/officeDocument/2006/relationships" name="Stockholder Payable" sheetId="11" state="visible" r:id="rId11"/>
    <sheet xmlns:r="http://schemas.openxmlformats.org/officeDocument/2006/relationships" name="Note Payable" sheetId="12" state="visible" r:id="rId12"/>
    <sheet xmlns:r="http://schemas.openxmlformats.org/officeDocument/2006/relationships" name="Note Payable Related Party" sheetId="13" state="visible" r:id="rId13"/>
    <sheet xmlns:r="http://schemas.openxmlformats.org/officeDocument/2006/relationships" name="SBA Loa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Legal Proceeding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usiness and Significant Acco_2" sheetId="20" state="visible" r:id="rId20"/>
    <sheet xmlns:r="http://schemas.openxmlformats.org/officeDocument/2006/relationships" name="Property and Equipment (Tables)" sheetId="21" state="visible" r:id="rId21"/>
    <sheet xmlns:r="http://schemas.openxmlformats.org/officeDocument/2006/relationships" name="Software Development Costs (Tab" sheetId="22" state="visible" r:id="rId22"/>
    <sheet xmlns:r="http://schemas.openxmlformats.org/officeDocument/2006/relationships" name="Commitments and Contingencies (" sheetId="23" state="visible" r:id="rId23"/>
    <sheet xmlns:r="http://schemas.openxmlformats.org/officeDocument/2006/relationships" name="Business and Significant Acco_3"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Software Development Costs (Det" sheetId="27" state="visible" r:id="rId27"/>
    <sheet xmlns:r="http://schemas.openxmlformats.org/officeDocument/2006/relationships" name="Software Development Costs (D_2" sheetId="28" state="visible" r:id="rId28"/>
    <sheet xmlns:r="http://schemas.openxmlformats.org/officeDocument/2006/relationships" name="Stockholders Equity (Details Na" sheetId="29" state="visible" r:id="rId29"/>
    <sheet xmlns:r="http://schemas.openxmlformats.org/officeDocument/2006/relationships" name="Stockholder Payable (Details Na" sheetId="30" state="visible" r:id="rId30"/>
    <sheet xmlns:r="http://schemas.openxmlformats.org/officeDocument/2006/relationships" name="Note Payable (Details Narrative" sheetId="31" state="visible" r:id="rId31"/>
    <sheet xmlns:r="http://schemas.openxmlformats.org/officeDocument/2006/relationships" name="Note Payable Related Party (Det" sheetId="32" state="visible" r:id="rId32"/>
    <sheet xmlns:r="http://schemas.openxmlformats.org/officeDocument/2006/relationships" name="SBA Loan (Details Narrative)"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Income Taxes (Details Narrative" sheetId="36" state="visible" r:id="rId36"/>
    <sheet xmlns:r="http://schemas.openxmlformats.org/officeDocument/2006/relationships" name="Related Party Transactions (Det"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6 Months Ended</t>
        </is>
      </c>
    </row>
    <row r="2">
      <c r="B2" s="2" t="inlineStr">
        <is>
          <t>Jun. 30, 2021</t>
        </is>
      </c>
    </row>
    <row r="3">
      <c r="A3" s="3" t="inlineStr">
        <is>
          <t>Cover [Abstract]</t>
        </is>
      </c>
    </row>
    <row r="4">
      <c r="A4" s="4" t="inlineStr">
        <is>
          <t>Entity Registrant Name</t>
        </is>
      </c>
      <c r="B4" s="4" t="inlineStr">
        <is>
          <t>Gofba, Inc.</t>
        </is>
      </c>
    </row>
    <row r="5">
      <c r="A5" s="4" t="inlineStr">
        <is>
          <t>Entity Central Index Key</t>
        </is>
      </c>
      <c r="B5" s="4" t="inlineStr">
        <is>
          <t>0001735092</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CA</t>
        </is>
      </c>
    </row>
    <row r="13">
      <c r="A13" s="4" t="inlineStr">
        <is>
          <t>Entity Tax Identification Number</t>
        </is>
      </c>
      <c r="B13" s="4" t="inlineStr">
        <is>
          <t>94-3453342</t>
        </is>
      </c>
    </row>
    <row r="14">
      <c r="A14" s="4" t="inlineStr">
        <is>
          <t>Entity Address Address Line 1</t>
        </is>
      </c>
      <c r="B14" s="4" t="inlineStr">
        <is>
          <t>3281 East Guasti Road</t>
        </is>
      </c>
    </row>
    <row r="15">
      <c r="A15" s="4" t="inlineStr">
        <is>
          <t>Entity Address Address Line 2</t>
        </is>
      </c>
      <c r="B15" s="4" t="inlineStr">
        <is>
          <t>Suite 700</t>
        </is>
      </c>
    </row>
    <row r="16">
      <c r="A16" s="4" t="inlineStr">
        <is>
          <t>Entity Address City Or Town</t>
        </is>
      </c>
      <c r="B16" s="4" t="inlineStr">
        <is>
          <t>Ontario</t>
        </is>
      </c>
    </row>
    <row r="17">
      <c r="A17" s="4" t="inlineStr">
        <is>
          <t>Entity Address State Or Province</t>
        </is>
      </c>
      <c r="B17" s="4" t="inlineStr">
        <is>
          <t>CA</t>
        </is>
      </c>
    </row>
    <row r="18">
      <c r="A18" s="4" t="inlineStr">
        <is>
          <t>Entity Address Postal Zip Code</t>
        </is>
      </c>
      <c r="B18" s="4" t="inlineStr">
        <is>
          <t>91761</t>
        </is>
      </c>
    </row>
    <row r="19">
      <c r="A19" s="4" t="inlineStr">
        <is>
          <t>City Area Code</t>
        </is>
      </c>
      <c r="B19" s="4" t="inlineStr">
        <is>
          <t>909</t>
        </is>
      </c>
    </row>
    <row r="20">
      <c r="A20" s="4" t="inlineStr">
        <is>
          <t>Local Phone Number</t>
        </is>
      </c>
      <c r="B20" s="4" t="inlineStr">
        <is>
          <t>212-766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tockholders Equity (Deficit)</t>
        </is>
      </c>
      <c r="B1" s="2" t="inlineStr">
        <is>
          <t>6 Months Ended</t>
        </is>
      </c>
      <c r="C1" s="2" t="inlineStr">
        <is>
          <t>12 Months Ended</t>
        </is>
      </c>
    </row>
    <row r="2">
      <c r="B2" s="2" t="inlineStr">
        <is>
          <t>Jun. 30, 2021</t>
        </is>
      </c>
      <c r="C2" s="2" t="inlineStr">
        <is>
          <t>Dec. 31, 2020</t>
        </is>
      </c>
    </row>
    <row r="3">
      <c r="A3" s="3" t="inlineStr">
        <is>
          <t>Stockholders Equity (Deficit)</t>
        </is>
      </c>
    </row>
    <row r="4">
      <c r="A4" s="4" t="inlineStr">
        <is>
          <t>Note 4. Stockholders' Equity (Deficit)</t>
        </is>
      </c>
      <c r="B4" s="4" t="inlineStr">
        <is>
          <t>4. Stockholders’ Equity (Deficit) Preferred Stock The Company is authorized to issue 20,000,000 shares of preferred stock, no par value. The Company has not issued, nor established any series for, any of its preferred stock. The Company’s preferred stock is “blank check preferred” whereby the Company’s Board of Directors may create a series of preferred stock and set the rights and preferences of such preferred stock, without further stockholder approval. The availability or issuance of preferred shares in the future could delay, defer, discourage or prevent a change in control. Common Stock The Company has authorized 200,000,000 shares of common stock, no par value, and has 51,131,234 shares outstanding as of June 30, 2021. Of these outstanding shares, 50,041,498 shares were issued as of June 30, 2021. In 2014, the Company agreed to issue 42,634,878 shares of its common stock to the Company’s co-founder, who is also the Company’s Chairperson and President. These shares were promised to this individual as a co-founder upon incorporating the Company in 2008. These shares were issued by the Company in March 2018. In 2014, the Company agreed to issue 1,000,000 shares of its common stock to the Company’s co-founder, who is also the Company’s Chief Executive Officer. These shares were promised to this individual as a co-founder upon incorporating the Company in 2008. These shares were issued by the Company in March 2018. On the date these shares were agreed to be issued, the Company’s business model was still in development, as was a significant portion of its technologies. Further, the Company’s liquidity was extremely limited. As a result, the estimated fair value of these ‘founder shares’ was nominal on the date the Company committed to their issuance. During the first quarter of 2018, the Company’s board of directors voluntarily elected to approve the issuance of shares of common stock to a number of individuals and entities, including directors and officers, that have worked with the Company over the last several years and assisted with the creation and testing of the Company’s various products. The Company was not obligated to issue these shares and the shares were not issued pursuant to any consulting agreement or stock compensation plan. In total, the Company approved the issuance of an aggregate of 1,228,610 shares of its common stock. The awarded shares were fully-vested on the date of grant and the Company recognized a charge to professional fees in the amount of $3,072,000, which was based on the estimated fair value of common stock awarded. During the year ended December 31, 2020, the Company sold subscriptions to issue 321,500 shares of common stock in exchange for $1,607,500 of cash proceeds. During the quarter ended June 30, 2021, the Company sold subscriptions to issue 2,936 shares of common stock in exchange for $14,800 of cash proceeds. These sales were made pursuant to the Company’s primary offering in its effective Registration Statement on Form S-1. Deposits on Common Stock Subscriptions Since inception of the Company, and before the issuance of the Company’s disclosure statement in January 2017 (see below), the Company received gross cash proceeds of approximately $11,000,000 as deposits from investors who have indicated an interest in purchasing shares of the Company’s common stock. The Company has refunded an aggregate of approximately $2,350,000. In a disclosure statement from the Company dated January 9, 2017, each potential investor was asked to ratify their investment decision and thereby acquire shares of the Company’s common stock. The Company also provided each potential investor the option of rescinding its investment interest, in which case the Company would return any deposit they submitted and would not issue them any shares of common stock. As of June 30, 2021 and December 31, 2020, deposits of approximately $8,500,000 have been ratified. In addition, as of June 30, 2021, the Company has not received a response from individuals or entities representing deposits of $131,000. Based on the refundable nature of the Company’s common stock subscriptions, and until each potential investor ratified their investment decision, amounts received by the Company have been presented as liabilities in the accompanying consolidated balance sheets. As of June 30, 2021 and December 31, 2020, deposits on common stock subscriptions were $131,000. During the three months ended June 30, 2021, the Company did not make any payment to return deposits on common stock subscriptions. Warrants and Stock Options There are no warrants or stock options granted, issued or outstanding as of June 30, 2021 and December 31, 2020.</t>
        </is>
      </c>
      <c r="C4" s="4" t="inlineStr">
        <is>
          <t>4. Stockholders’ Equity (Deficit) Preferred Stock The Company is authorized to issue 20,000,000 shares of preferred stock, no par value. The Company has not issued, nor established any series for, any of its preferred stock. The Company’s preferred stock is “blank check preferred” whereby the Company’s Board of Directors may create a series of preferred stock and set the rights and preferences of such preferred stock, without further stockholder approval. The availability or issuance of preferred shares in the future could delay, defer, discourage or prevent a change in control. Common Stock The Company has authorized 200,000,000 shares of common stock, no par value, and has 51,128,298 and 50,806,798 shares outstanding as of December 31, 2020 and 2019, respectively. Of these outstanding shares, 50,041,498 shares were issued as of December 31, 2020 and 2019. In 2014, the Company agreed to issue 42,634,878 shares of its common stock to the Company’s co-founder, who is also the Company’s Chairperson and President. These shares were promised to this individual as a co-founder upon incorporating the Company in 2008. These shares were issued by the Company in March 2018. In 2014, the Company agreed to issue 1,000,000 shares of its common stock to the Company’s co-founder, who is also the Company’s Chief Executive Officer. These shares were promised to this individual as a co-founder upon incorporating the Company in 2008. These shares were issued by the Company in March 2018. On the date these shares were agreed to be issued, the Company’s business model was still in development, as was a significant portion of its technologies. Further, the Company’s liquidity was extremely limited. As a result, the estimated fair value of these ‘founder shares’ was nominal on the date the Company committed to their issuance. During the first quarter of 2018, the Company’s board of directors voluntarily elected to approve the issuance of shares of common stock to a number of individuals and entities, including directors and officers, that have worked with the Company over the last several years and assisted with the creation and testing of the Company’s various products. The Company was not obligated to issue these shares and the shares were not issued pursuant to any consulting agreement or stock compensation plan. In total, the Company approved the issuance of an aggregate of 1,228,610 shares of its common stock. The awarded shares were fully-vested on the date of grant and the Company recognized a charge to professional fees in the amount of $3,072,000, which was based on the estimated fair value of common stock awarded. During the year ended December 31, 2020, the Company sold subscriptions to issue 321,500 shares of common stock in exchange for $1,607,500 of cash proceeds. These sales were made pursuant to the Company’s primary offering in its effective Registration Statement on Form S-1. Deposits on Common Stock Subscriptions Since inception of the Company, and before the issuance of the Company’s disclosure statement in January 2017 (see below), the Company received gross cash proceeds of approximately $11,000,000 as deposits from investors who have indicated an interest in purchasing shares of the Company’s common stock. The Company has refunded an aggregate of approximately $2,350,000. In a disclosure statement from the Company dated January 9, 2017, each potential investor was asked to ratify their investment decision and thereby acquire shares of the Company’s common stock. The Company also provided each potential investor the option of rescinding its investment interest, in which case the Company would return any deposit they submitted and would not issue them any shares of common stock. As of December 31, 2020 and 2019, deposits of approximately $8,500,000 have been ratified. In addition, as of December 31, 2020, the Company has not received a response from individuals or entities representing deposits of $131,000. Based on the refundable nature of the Company’s common stock subscriptions, and until each potential investor ratified their investment decision, amounts received by the Company have been presented as liabilities in the accompanying consolidated balance sheets. As of December 31, 2020 and 2019, deposits on common stock subscriptions were $131,000 and $586,000, respectively. During the year ended December 31, 2020, the Company returned deposits on common stock subscriptions in the amount of $454,000. Warrants and Stock Options There are no warrants or stock options granted, issued or outstanding as of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Stockholder Payable</t>
        </is>
      </c>
      <c r="B1" s="2" t="inlineStr">
        <is>
          <t>6 Months Ended</t>
        </is>
      </c>
      <c r="C1" s="2" t="inlineStr">
        <is>
          <t>12 Months Ended</t>
        </is>
      </c>
    </row>
    <row r="2">
      <c r="B2" s="2" t="inlineStr">
        <is>
          <t>Jun. 30, 2021</t>
        </is>
      </c>
      <c r="C2" s="2" t="inlineStr">
        <is>
          <t>Dec. 31, 2020</t>
        </is>
      </c>
    </row>
    <row r="3">
      <c r="A3" s="3" t="inlineStr">
        <is>
          <t>Stockholder Payable</t>
        </is>
      </c>
    </row>
    <row r="4">
      <c r="A4" s="4" t="inlineStr">
        <is>
          <t>Note 5. Stockholder Payable</t>
        </is>
      </c>
      <c r="B4" s="4" t="inlineStr">
        <is>
          <t>5. Stockholder Payable The Company has primarily relied on the financial and human resources, relationships, funding and expertise of its founding stockholders, who are husband and wife, since inception. As a result, the Company advances and receives funds as the Company’s cash needs dictate and during the six months ended June 30, 2021 and 2020, amounts funded and/or loaned to the Company by its Chairperson, President and majority stockholder were $795,000 and $589,000, respectively, and amounts returned during the same periods were $4,000and $69,000, respectively. As of June 30, 2021 and December 31, 2020, the stockholder payable balance outstanding was $6,365,000 and $5,575,000, respectively. The stockholder payable does not bear interest, is not collateralized and has no formal repayment terms.</t>
        </is>
      </c>
      <c r="C4" s="4" t="inlineStr">
        <is>
          <t>5. Stockholder Payable The Company has primarily relied on the financial and human resources, relationships, funding and expertise of its founding stockholders, who are husband and wife, since inception. As a result, the Company advances and receives funds as the Company’s cash needs dictated and during the years ended December 31, 2020 and 2019, amounts funded and/or loaned to the Company by its Chairperson, President and majority stockholder were $1,123,000 and $1,243,000, respectively, and amounts returned during the same periods were $18,000 and $144,000, respectively. As of December 31, 2020 and 2019, the stockholder payable balance outstanding was $5,575,000 and $4,470,000, respectively. The stockholder payable does not bear interest, is not collateralized and has no formal repayment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Payable</t>
        </is>
      </c>
      <c r="B1" s="2" t="inlineStr">
        <is>
          <t>6 Months Ended</t>
        </is>
      </c>
    </row>
    <row r="2">
      <c r="B2" s="2" t="inlineStr">
        <is>
          <t>Jun. 30, 2021</t>
        </is>
      </c>
    </row>
    <row r="3">
      <c r="A3" s="3" t="inlineStr">
        <is>
          <t>Note Payable</t>
        </is>
      </c>
    </row>
    <row r="4">
      <c r="A4" s="4" t="inlineStr">
        <is>
          <t>Note 6. Note Payable</t>
        </is>
      </c>
      <c r="B4" s="4" t="inlineStr">
        <is>
          <t>6. Note Payable On June 18, 2021, the Company entered into a promissory note with an investor of the Company. Under the terms of the promissory note, the Company borrowed $270,000 at 7% at annual, simple interest and is obligated to pay monthly interest starting July 15, 2021 with the principal balance payable on June 15, 2022. The balance of the promissory note as of June 30, 2021 was $270,000 and interest payable related to the promissory note as of June 30, 2021 was $621. For the three and six months ended June 30, 2021, the Company incurred interest expense from the promissory note of $6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te Payable Related Party</t>
        </is>
      </c>
      <c r="B1" s="2" t="inlineStr">
        <is>
          <t>6 Months Ended</t>
        </is>
      </c>
      <c r="C1" s="2" t="inlineStr">
        <is>
          <t>12 Months Ended</t>
        </is>
      </c>
    </row>
    <row r="2">
      <c r="B2" s="2" t="inlineStr">
        <is>
          <t>Jun. 30, 2021</t>
        </is>
      </c>
      <c r="C2" s="2" t="inlineStr">
        <is>
          <t>Dec. 31, 2020</t>
        </is>
      </c>
    </row>
    <row r="3">
      <c r="A3" s="3" t="inlineStr">
        <is>
          <t>Note Payable Related Party</t>
        </is>
      </c>
    </row>
    <row r="4">
      <c r="A4" s="4" t="inlineStr">
        <is>
          <t>Note 6. Note Payable - Related Party</t>
        </is>
      </c>
      <c r="B4" s="4" t="inlineStr">
        <is>
          <t>7. Note Payable – Related Party On May 1, 2018, the Company entered into a promissory note with a trust controlled by the Company’s Chairperson, President and majority stockholder. Under the terms of the promissory note, the Company borrowed $1,285,000 at 5% annual, simple interest and was obligated to repay the principal and interest amounts on January 1, 2020. In March 2020, the parties extended the maturity date of the note to January 1, 2022. The promissory note contains standard acceleration provisions upon an event of default and the borrowing is not collateralized. The balance of the promissory note as of June 30, 2021 and December 31, 2020 was $1,285,000, and interest payable related to the promissory note as of June 30, 2021 and December 31, 2020 was $203,000and $171,000, respectively. For the three months ended June 30, 2021 and 2020, the Company incurred interest expense from the promissory note of $16,000 and for the six months ended June 30, 2021 and 2020, the Company incurred interest expense from the promissory note of $32,000.</t>
        </is>
      </c>
      <c r="C4" s="4" t="inlineStr">
        <is>
          <t>6. Note Payable - Related Party On May 1, 2018, the Company entered into a promissory note with a trust controlled by the Company’s Chairperson, President and majority stockholder. Under the terms of the promissory note, the Company borrowed $1,285,000 at 5% annual, simple interest and was obligated to repay the principal and interest amounts on January 1, 2020. In March 2020, the parties extended the maturity date of the note to January 1, 2022. The promissory note contains standard acceleration provisions upon an event of default and the borrowing is not collateralized. The balance of the promissory note as of December 31, 2020 and 2019 was $1,285,000, and interest payable related to the promissory note as of December 31, 2020 and 2019 was $171,000 and $107,000, respectively. For the years ended December 31, 2020, and 2019 the Company incurred interest expense from the promissory note of $64,000 and $64,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SBA Loan</t>
        </is>
      </c>
      <c r="B1" s="2" t="inlineStr">
        <is>
          <t>6 Months Ended</t>
        </is>
      </c>
      <c r="C1" s="2" t="inlineStr">
        <is>
          <t>12 Months Ended</t>
        </is>
      </c>
    </row>
    <row r="2">
      <c r="B2" s="2" t="inlineStr">
        <is>
          <t>Jun. 30, 2021</t>
        </is>
      </c>
      <c r="C2" s="2" t="inlineStr">
        <is>
          <t>Dec. 31, 2020</t>
        </is>
      </c>
    </row>
    <row r="3">
      <c r="A3" s="3" t="inlineStr">
        <is>
          <t>SBA Loan</t>
        </is>
      </c>
    </row>
    <row r="4">
      <c r="A4" s="4" t="inlineStr">
        <is>
          <t>Note 7. SBA Loan</t>
        </is>
      </c>
      <c r="B4" s="4" t="inlineStr">
        <is>
          <t>8. SBA Loan In January 2021, the Company entered into a Paycheck Protection Program Term Note (the “Note”) with a lender pursuant to the Paycheck Protection Program of the Coronavirus Aid, Relief, and Economic Security Act (“CARES Act”) administered by the U.S. Small Business Administration (the “SBA”). The Company received total proceeds of $88,000, which management believes were used in accordance with the requirements of the CARES Act. Until the ten-month anniversary of the covered period of the Note (the “Deferment Period”), neither principal nor interest is due and payable. Interest will continue to accrue during the deferment period. After the Deferment Period, the outstanding principal of the Note that is not forgiven will convert to an amortizing term loan at an interest rate of 1% per annum requiring equal monthly payments of principal and interest. The Company may apply for forgiveness which shall be calculated in accordance with the requirements of the Paycheck Protection Program Interim Final Rule. The Company is accounting for the Note using the debt model under ASC Topic 470. The balance due under the Note was $88,000 as of June 30, 2021.</t>
        </is>
      </c>
      <c r="C4" s="4" t="inlineStr">
        <is>
          <t>7. SBA Loan In May 2020, the Company entered into a Paycheck Protection Program Term Note (the “Note”) with a lender pursuant to the Paycheck Protection Program of the Coronavirus Aid, Relief, and Economic Security Act (“CARES Act”) administered by the U.S. Small Business Administration (the “SBA”). The Company received total proceeds of $45,000, which management believes were used in accordance with the requirements of the CARES Act. Until the six-month anniversary of the Note (the “Deferral Expiration Date”), neither principal nor interest is due and payable. On the Deferral Expiration Date, the outstanding principal of the Note that is not forgiven will convert to an amortizing term loan at an interest rate of 1% per annum requiring equal monthly payments of principal and interest. The Company is accounting for the Note using the debt model under ASC Topic 470. In November 2020, all amounts due pursuant to the Note, including accrued interest, were forgiven. As a result, the Company recognized other income of $45,000 during the year ended December 31, 2020, and the balance due under the Note was $0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Note 8. Commitments and Contingencies</t>
        </is>
      </c>
      <c r="B4" s="4" t="inlineStr">
        <is>
          <t xml:space="preserve">9. Commitments and Contingencies Commitments Since inception, the Company has leased access to computer storage and processing space from a trust controlled by the Company’s Chairperson, President and majority stockholder. Under the terms of the agreement,the Company first became obligated to pay for these services on January 1, 2009, when the monthly payment was $44,000 or $525,000 for the 2009 year. From 2010 to 2014, the service payments were $875,000 annually. From 2015 through 2019, the service payments were $1,050,000 annually. The parties agreed to renew the agreement for 2020 under the same terms. On June 1, 2020, the Company leased two additional computer servers. As a result, the monthly lease payment was increased by $35,000 annually. For the three months ended June 30, 2021 and 2020, expenses associated with these services were $271,000 and $265,000, respectively. For the six months ended June 30, 2021 and 2020, expenses associated with these services were $544,000 and $528,000, respectively. The Company’s board of directors has ratified and approved the terms of each annual service agreement. The master agreement expired October 30, 2020 and has since been renewed for an additional five years with a new expiration of October 30, 2025. Amounts owed to the Chairperson, President and majority stockholder for amounts owing under this arrangement are included in stockholder payable (Note 5). In October 2017, the Company entered into an operating lease with a trust controlled by the Company’s Chairperson, President, and majority stockholder for office and internet server space located in Chino Hills, California for monthly rent of $16,000. The agreement expires October 1, 2022. Amounts owed to the Chairperson, President and majority stockholder for amounts owing under this arrangement are included in stockholder payable (Note 5). In August 2015, the Company entered into an operating lease (as amended) for office space in Ontario, California, which expired on October 31, 2020. Currently, the Company leases space at the location on a month-to-month basis. Rent expense for office space for the three months ended June 30, 2021 and 2020 was $1,000 and $86,000, respectively. Non-cancelable future minimum payments required under the Chino Hills lease with related party are as follows as of June 30, 2021: Years Ending December 31, 2021(remaining) $ 96,000 2022 144,000 $ 240,000 Concentrations Financial instruments that potentially subject the Company to concentrations of credit risk consist principally of cash and money market funds. Management mitigates such potential risks by maintaining the Company’s cash balances with entities that management believes possess high-credit quality. Other Contingencies From inception of the Company through January 9, 2017, the date of the disclosure statement described in Note 4, the Company received cash proceeds as deposits from individuals who indicated an interest in purchasing shares of the Company’s stock. At the time of these transactions, management does not believe that the Company offered securities for sale, as defined by the Securities Act of 1933. However, if such transactions were deemed to be an offering of securities, management believes that the Company complied with Section 4(a)(2) of the Securities Act of 1933, including the requirement that each purchaser be an accredited investor (as defined) or a sophisticated investor (as defined). In the event that the Company was deemed to have offered securities for sale and did not comply with Section 4(a)(2) of the Securities Act of 1933, the Company may be required to refund amounts received and/or be subject to penalties from security regulators. The accompanying consolidated financial statements do not include any amounts related to this uncertainty. Periodically, the Company receives services from individuals that the Company classifies as independent contractors. Management believes that such individuals are independent contractors because, among other things, they can choose whether, when, and where to provide services and are free to provide services to others. However, if the Company was required to classify such individuals as employees, it would likely incur significant additional expenses, potentially including expenses associated with the application of wage and hour laws, employee benefits, social security contributions, taxes, and penalties. The accompanying consolidated financial statements do not include any amounts related to this uncertainty. </t>
        </is>
      </c>
      <c r="C4" s="4" t="inlineStr">
        <is>
          <t>8. Commitments and Contingencies Commitments Since inception, the Company has leased access to computer storage and processing space from a trust controlled by the Company’s Chairperson, President and majority stockholder. Under the terms of the agreement, the Company first became obligated to pay for these services on January 1, 2009, when the monthly payment was $44,000 or $525,000 for the 2009 year. From 2010 to 2014, the service payments were $875,000 annually. From 2015 through 2019, the service payments were $1,050,000 annually. The parties agreed to renew the agreement for 2020 under the same terms. On June 1, 2020, the Company leased two additional computer servers. As a result, the monthly lease payment was increased by $35,000 annually. For the years ended December 31, 2020 and 2019, expenses associated with these services were $1,070,000 and $1,050,000, respectively (Note 11). The Company’s board of directors has ratified and approved the terms of each annual service agreement. The master agreement expired October 30, 2020 and has since been renewed for an additional five years with a new expiration of October 30, 2025. Amounts owed to the Chairperson, President and majority stockholder for amounts owing under this arrangement are included in stockholder payable (Note 5). In October 2017, the Company entered into an operating lease with a trust controlled by the Company’s Chairperson, President, and majority stockholder for office and internet server space located in Chino Hills, California for monthly rent of $16,000. The agreement expires October 1, 2022. Amounts owed to the Chairperson, President and majority stockholder for amounts owing under this arrangement are included in stockholder payable (Note 5). In August 2015, the Company entered into an operating lease (as amended) for office space in Ontario, California, which expired on October 31, 2020. We now lease space at this location on a month-to-month basis. Rent expense for office space for the years ended December 31, 2020 and 2019 was $125,000 and $173,000, respectively. Non-cancelable future minimum payments required under the Chino Hills lease are as follows as of December 31, 2020: 2021 $ 192,000 2022 144,000 $ 336,000 Concentrations Financial instruments that potentially subject the Company to concentrations of credit risk consist principally of cash and money market funds. Management mitigates such potential risks by maintaining the Company’s cash balances with entities that management believes possess high-credit quality. Other Contingencies From inception of the Company through January 9, 2017, the date of the disclosure statement described in Note 4, the Company received cash proceeds as deposits from individuals who indicated an interest in purchasing shares of the Company’s stock. At the time of these transactions, management does not believe that the Company offered securities for sale, as defined by the Securities Act of 1933. However, if such transactions were deemed to be an offering of securities, management believes that the Company complied with Section 4(a)(2) of the Securities Act of 1933, including the requirement that each purchaser be an accredited investor (as defined) or a sophisticated investor (as defined). In the event that the Company was deemed to have offered securities for sale and did not comply with Section 4(a)(2) of the Securities Act of 1933, the Company may be required to refund amounts received and/or be subject to penalties from security regulators. The accompanying consolidated financial statements do not include any amounts related to this uncertainty. Periodically, the Company receives services from individuals that the Company classifies as independent contractors. Management believes that such individuals are independent contractors because, among other things, they can choose whether, when, and where to provide services and are free to provide services to others. However, if the Company was required to classify such individuals as employees, it would likely incur significant additional expenses, potentially including expenses associated with the application of wage and hour laws, employee benefits, social security contributions, taxes, and penalties. The accompanying consolidated financial statements do not include any amounts related to this uncertai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9. Income Taxes</t>
        </is>
      </c>
      <c r="B4" s="4" t="inlineStr">
        <is>
          <t>9. Income Taxes As of December 31, 2020 and 2019, the Company has net deferred income tax assets that are mainly comprised of Federal and state net operating loss carryforwards in the amounts of approximately $10,800,000 and $10,000,000 respectively. Management has established a valuation allowance equal to the entire amount of the Company’s net deferred income tax assets due to the uncertainty that the deferred income tax assets will be realized by the Company’s ability to generate sufficient future taxable income. Utilization of the net operating loss carryforwards may be subject to annual limitations under Sections 382 and 383 of the Internal Revenue Code of 1986 and similar state provisions due to equity ownership changes that have occurred previously or that could occur in future. These ownership changes may limit the amount of net operating loss carryforwards that can be utilized to offset future taxable income and tax. The Company has reviewed its tax positions and has determined that it has no significant uncertain tax positions at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egal Proceedings</t>
        </is>
      </c>
      <c r="B1" s="2" t="inlineStr">
        <is>
          <t>6 Months Ended</t>
        </is>
      </c>
      <c r="C1" s="2" t="inlineStr">
        <is>
          <t>12 Months Ended</t>
        </is>
      </c>
    </row>
    <row r="2">
      <c r="B2" s="2" t="inlineStr">
        <is>
          <t>Jun. 30, 2021</t>
        </is>
      </c>
      <c r="C2" s="2" t="inlineStr">
        <is>
          <t>Dec. 31, 2020</t>
        </is>
      </c>
    </row>
    <row r="3">
      <c r="A3" s="3" t="inlineStr">
        <is>
          <t>Legal Proceedings</t>
        </is>
      </c>
    </row>
    <row r="4">
      <c r="A4" s="4" t="inlineStr">
        <is>
          <t>Note 10. Legal Proceedings</t>
        </is>
      </c>
      <c r="B4" s="4" t="inlineStr">
        <is>
          <t xml:space="preserve">10. Legal Proceedings In the ordinary course of business, the Company is from time to time, involved in various pending or threatened legal actions. The litigation process is inherently uncertain and it is possible that the resolution of such matters might have a material adverse effect upon the Company’s consolidated financial condition and/or results of operations. However, matters currently pending or threatened are not expected to have a material adverse effect on the Company’s consolidated financial position or results of operations. </t>
        </is>
      </c>
      <c r="C4" s="4" t="inlineStr">
        <is>
          <t>10. Legal Proceedings In the ordinary course of business, the Company is from time to time, involved in various pending or threatened legal actions. The litigation process is inherently uncertain and it is possible that the resolution of such matters might have a material adverse effect upon the Company’s consolidated financial condition and/or results of operations. However, matters currently pending or threatened are not expected to have a material adverse effect on the Company’s consolidated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Note Payable</t>
        </is>
      </c>
    </row>
    <row r="4">
      <c r="A4" s="4" t="inlineStr">
        <is>
          <t>Note 11. Related Party Transactions</t>
        </is>
      </c>
      <c r="B4" s="4" t="inlineStr">
        <is>
          <t>11. Related Party Transactions The Company has primarily relied on the financial and human resources, relationships, funding and expertise of its founding stockholders, who are husband and wife, since inception. See Note 5 above for further discussion. On May 1, 2018, the Company entered into a promissory note with a trust controlled by the Company’s Chairperson, President and majority stockholder. See Note 7 above for further discussion. Since inception, the Company has leased access to computer storage and processing space, as well as office space, from a trust controlled by the Company’s Chairperson, President and majority stockholder. See Note 9 above for further discussion. On May 14, 2018, the Company entered into employment agreements with Anna Chin and William DeLisi to serve as the Company’s President and Chief Executive Officer, respectively, under which the Company agreed to compensate Ms. Chin and Mr. DeLisi each at the annual salary of $121,000, beginning January 1, 2018 and terminating on December 31, 2023, with the possibility of extending the term for one additional year. In the event the Company is not able to pay Ms. Chin and/or Mr. DeLisi cash compensation for their salaries, the Company may issue shares of its common stock, valued at $5.00 per share, in lieu of such cash compensation. Any such shares are to be issued at the end of each calendar quarter for any cash compensation they did not receive. Ms. Chin and Mr. DeLisi are also entitled to standard executive employee health and life insurance benefits and certain severance payments in the event of termination. As of June 30, 2021 and December 31, 2020, amounts owed to these officers totaled $713,000 and $619,000, respectively, and such amounts are included in accounts payable and accrued expenses.</t>
        </is>
      </c>
      <c r="C4" s="4" t="inlineStr">
        <is>
          <t>11. Related Party Transactions The Company has primarily relied on the financial and human resources, relationships, funding and expertise of its founding stockholders, who are husband and wife, since inception. See Note 5 above for further discussion. On May 1, 2018, the Company entered into a promissory note with a trust controlled by the Company’s Chairperson, President and majority stockholder. See Note 6 above for further discussion. Since inception, the Company has leased access to computer storage and processing space, as well as office space, from a trust controlled by the Company’s Chairperson, President and majority stockholder. See Note 8 above for further discussion. On May 14, 2018, the Company entered into employment agreements with Anna Chin and William DeLisi to serve as the Company’s President and Chief Executive Officer, respectively, under which the Company agreed to compensate Ms. Chin and Mr. DeLisi each at the annual salary of $121,000, beginning January 1, 2018 and terminating on December 31, 2023, with the possibility of extending the term for one additional year. In the event the Company is not able to pay Ms. Chin and/or Mr. DeLisi cash compensation for their salaries, the Company may issue shares of its common stock, valued at $5.00 per share, in lieu of such cash compensation. Any such shares are to be issued at the end of each calendar quarter for any cash compensation they did not receive. Ms. Chin and Mr. DeLisi are also entitled to standard executive employee health and life insurance benefits and certain severance payments in the event of termination. As of December 31, 2020 and 2019, amounts owed to these officers totaled $619,000 and $488,000, respectively, and such amounts are included in accounts payable and accrued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2 - Subsequent Events</t>
        </is>
      </c>
      <c r="B4" s="4" t="inlineStr">
        <is>
          <t xml:space="preserve">12. Subsequent Events In January 2021, the Company entered into a second Paycheck Protection Program Term Note (the “Note 2”) with a lender pursuant to the Paycheck Protection Program of the CARES Act administered by the SBA. The Company received total proceeds of $88,000, which management expects to use in accordance with the requirements of the CARES Act. Until the six-month anniversary of the Note 2 (the “Deferral Expiration Date of Note 2”), neither principal nor interest is due and payable. On the Deferral Expiration Date of Note 2, the outstanding principal of the Note 2 that is not forgiven will convert to an amortizing term loan at an interest rate of 1% per annum requiring equal monthly payments of principal and interest. The Company is accounting for the Note 2 using the debt model under ASC Topic 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250000</v>
      </c>
      <c r="C3" s="5" t="n">
        <v>36000</v>
      </c>
      <c r="D3" s="5" t="n">
        <v>94000</v>
      </c>
    </row>
    <row r="4">
      <c r="A4" s="4" t="inlineStr">
        <is>
          <t>Prepaid expenses and other current assets</t>
        </is>
      </c>
      <c r="B4" s="6" t="n">
        <v>32000</v>
      </c>
      <c r="C4" s="6" t="n">
        <v>40000</v>
      </c>
      <c r="D4" s="6" t="n">
        <v>28000</v>
      </c>
    </row>
    <row r="5">
      <c r="A5" s="4" t="inlineStr">
        <is>
          <t>Total current assets</t>
        </is>
      </c>
      <c r="B5" s="6" t="n">
        <v>282000</v>
      </c>
      <c r="C5" s="6" t="n">
        <v>76000</v>
      </c>
      <c r="D5" s="6" t="n">
        <v>122000</v>
      </c>
    </row>
    <row r="6">
      <c r="A6" s="4" t="inlineStr">
        <is>
          <t>Property and equipment, net</t>
        </is>
      </c>
      <c r="B6" s="6" t="n">
        <v>31000</v>
      </c>
      <c r="C6" s="6" t="n">
        <v>44000</v>
      </c>
      <c r="D6" s="6" t="n">
        <v>56000</v>
      </c>
    </row>
    <row r="7">
      <c r="A7" s="4" t="inlineStr">
        <is>
          <t>Software development costs, net (Note 3)</t>
        </is>
      </c>
      <c r="B7" s="6" t="n">
        <v>944000</v>
      </c>
      <c r="C7" s="6" t="n">
        <v>845000</v>
      </c>
      <c r="D7" s="6" t="n">
        <v>639000</v>
      </c>
    </row>
    <row r="8">
      <c r="A8" s="4" t="inlineStr">
        <is>
          <t>Total assets</t>
        </is>
      </c>
      <c r="B8" s="6" t="n">
        <v>1257000</v>
      </c>
      <c r="C8" s="6" t="n">
        <v>965000</v>
      </c>
      <c r="D8" s="6" t="n">
        <v>817000</v>
      </c>
    </row>
    <row r="9">
      <c r="A9" s="3" t="inlineStr">
        <is>
          <t>Current liabilities</t>
        </is>
      </c>
    </row>
    <row r="10">
      <c r="A10" s="4" t="inlineStr">
        <is>
          <t>Accounts payable and accrued expenses</t>
        </is>
      </c>
      <c r="B10" s="6" t="n">
        <v>1837000</v>
      </c>
      <c r="C10" s="6" t="n">
        <v>1513000</v>
      </c>
      <c r="D10" s="6" t="n">
        <v>1039000</v>
      </c>
    </row>
    <row r="11">
      <c r="A11" s="4" t="inlineStr">
        <is>
          <t>Deposits on common stock subscriptions (Note 4)</t>
        </is>
      </c>
      <c r="B11" s="6" t="n">
        <v>131000</v>
      </c>
      <c r="C11" s="6" t="n">
        <v>131000</v>
      </c>
      <c r="D11" s="6" t="n">
        <v>586000</v>
      </c>
    </row>
    <row r="12">
      <c r="A12" s="4" t="inlineStr">
        <is>
          <t>Note payable - related party (Note 7)</t>
        </is>
      </c>
      <c r="B12" s="6" t="n">
        <v>1285</v>
      </c>
      <c r="C12" s="6" t="n">
        <v>0</v>
      </c>
      <c r="D12" s="6" t="n">
        <v>0</v>
      </c>
    </row>
    <row r="13">
      <c r="A13" s="4" t="inlineStr">
        <is>
          <t>Note payable (Note 6)</t>
        </is>
      </c>
      <c r="B13" s="6" t="n">
        <v>270</v>
      </c>
    </row>
    <row r="14">
      <c r="A14" s="4" t="inlineStr">
        <is>
          <t>Stockholder payable (Note 5)</t>
        </is>
      </c>
      <c r="B14" s="6" t="n">
        <v>6365000</v>
      </c>
      <c r="C14" s="6" t="n">
        <v>5575000</v>
      </c>
      <c r="D14" s="6" t="n">
        <v>4470000</v>
      </c>
    </row>
    <row r="15">
      <c r="A15" s="4" t="inlineStr">
        <is>
          <t>Interest payable - related party (Note 7)</t>
        </is>
      </c>
      <c r="B15" s="6" t="n">
        <v>203</v>
      </c>
    </row>
    <row r="16">
      <c r="A16" s="4" t="inlineStr">
        <is>
          <t>Total current liabilities</t>
        </is>
      </c>
      <c r="B16" s="6" t="n">
        <v>10091000</v>
      </c>
      <c r="C16" s="6" t="n">
        <v>7219000</v>
      </c>
      <c r="D16" s="6" t="n">
        <v>6095000</v>
      </c>
    </row>
    <row r="17">
      <c r="A17" s="3" t="inlineStr">
        <is>
          <t>Long-term liabilities</t>
        </is>
      </c>
    </row>
    <row r="18">
      <c r="A18" s="4" t="inlineStr">
        <is>
          <t>Note payable - related party (Note 6)</t>
        </is>
      </c>
      <c r="C18" s="6" t="n">
        <v>1285000</v>
      </c>
      <c r="D18" s="6" t="n">
        <v>1285000</v>
      </c>
    </row>
    <row r="19">
      <c r="A19" s="4" t="inlineStr">
        <is>
          <t>Interest payable - related party (Note 6)</t>
        </is>
      </c>
      <c r="C19" s="6" t="n">
        <v>171000</v>
      </c>
      <c r="D19" s="6" t="n">
        <v>107000</v>
      </c>
    </row>
    <row r="20">
      <c r="A20" s="4" t="inlineStr">
        <is>
          <t>SBA loan</t>
        </is>
      </c>
      <c r="B20" s="6" t="n">
        <v>88000</v>
      </c>
    </row>
    <row r="21">
      <c r="A21" s="4" t="inlineStr">
        <is>
          <t>Total liabilities</t>
        </is>
      </c>
      <c r="B21" s="6" t="n">
        <v>10179000</v>
      </c>
      <c r="C21" s="6" t="n">
        <v>8675000</v>
      </c>
      <c r="D21" s="6" t="n">
        <v>7487000</v>
      </c>
    </row>
    <row r="22">
      <c r="A22" s="3" t="inlineStr">
        <is>
          <t>Stockholders' deficit (Note 4)</t>
        </is>
      </c>
    </row>
    <row r="23">
      <c r="A23" s="4" t="inlineStr">
        <is>
          <t>Common stock, no par value; 200,000,000 shares authorized; 51,128,298 and 50,806,798 shares outstanding at December 31, 2020 and December 31, 2019, respectively</t>
        </is>
      </c>
      <c r="B23" s="6" t="n">
        <v>16439000</v>
      </c>
      <c r="C23" s="6" t="n">
        <v>16424000</v>
      </c>
      <c r="D23" s="6" t="n">
        <v>14816000</v>
      </c>
    </row>
    <row r="24">
      <c r="A24" s="4" t="inlineStr">
        <is>
          <t>Non-controlling interest</t>
        </is>
      </c>
      <c r="B24" s="6" t="n">
        <v>-2511000</v>
      </c>
      <c r="C24" s="6" t="n">
        <v>-2457000</v>
      </c>
      <c r="D24" s="6" t="n">
        <v>-2332000</v>
      </c>
    </row>
    <row r="25">
      <c r="A25" s="4" t="inlineStr">
        <is>
          <t>Accumulated deficit</t>
        </is>
      </c>
      <c r="B25" s="6" t="n">
        <v>-22850000</v>
      </c>
      <c r="C25" s="6" t="n">
        <v>-21677000</v>
      </c>
      <c r="D25" s="6" t="n">
        <v>-19154000</v>
      </c>
    </row>
    <row r="26">
      <c r="A26" s="4" t="inlineStr">
        <is>
          <t>Total stockholders' deficit</t>
        </is>
      </c>
      <c r="B26" s="6" t="n">
        <v>-8922000</v>
      </c>
      <c r="C26" s="6" t="n">
        <v>-7710000</v>
      </c>
      <c r="D26" s="6" t="n">
        <v>-6670000</v>
      </c>
    </row>
    <row r="27">
      <c r="A27" s="4" t="inlineStr">
        <is>
          <t>Total liabilities and stockholders' deficit</t>
        </is>
      </c>
      <c r="B27" s="5" t="n">
        <v>1257000</v>
      </c>
      <c r="C27" s="5" t="n">
        <v>965000</v>
      </c>
      <c r="D27" s="5" t="n">
        <v>81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Business and Significant Accounting Policies (Policies)</t>
        </is>
      </c>
      <c r="B1" s="2" t="inlineStr">
        <is>
          <t>6 Months Ended</t>
        </is>
      </c>
      <c r="C1" s="2" t="inlineStr">
        <is>
          <t>12 Months Ended</t>
        </is>
      </c>
    </row>
    <row r="2">
      <c r="B2" s="2" t="inlineStr">
        <is>
          <t>Jun. 30, 2021</t>
        </is>
      </c>
      <c r="C2" s="2" t="inlineStr">
        <is>
          <t>Dec. 31, 2020</t>
        </is>
      </c>
    </row>
    <row r="3">
      <c r="A3" s="3" t="inlineStr">
        <is>
          <t>Business and Significant Accounting Policies (Policies)</t>
        </is>
      </c>
    </row>
    <row r="4">
      <c r="A4" s="4" t="inlineStr">
        <is>
          <t>Business</t>
        </is>
      </c>
      <c r="B4" s="4" t="inlineStr">
        <is>
          <t>Gofba, Inc. (“Gofba”) was incorporated on November 6, 2008, pursuant to the laws of the State of California. The Company is a unique bundled internet solution, consisting of search, chat, email, and offsite file transfer and storage modules, created to address dangerous, pressing issues not adequately addressed by its competitors. Gofba was established to provide users with a safe haven on the internet.</t>
        </is>
      </c>
      <c r="C4" s="4" t="inlineStr">
        <is>
          <t>Gofba, Inc. (“Gofba”) was incorporated on November 6, 2008, pursuant to the laws of the State of California. The Company is a unique bundled internet solution, consisting of search, chat, email, and offsite file transfer and storage modules, created to address dangerous, pressing issues not adequately addressed by its competitors. Gofba was established to provide users with a safe haven on the internet.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t>
        </is>
      </c>
    </row>
    <row r="5">
      <c r="A5" s="4" t="inlineStr">
        <is>
          <t>Basis of Presentation</t>
        </is>
      </c>
      <c r="B5" s="4" t="inlineStr">
        <is>
          <t>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United States Securities and Exchange Commission (“SEC”). The accompanying interim unaudited consolidated financial statements have been prepared under the presumption that users of the interim financial information have either read or have access to the audited consolidated financial statements for the latest fiscal year ended December 31, 2020. Accordingly, note disclosures which would substantially duplicate the disclosures contained in the December 31, 2020 audited consolidated financial statements may have been omitted from these interim unaudited consolidated financial statements. Certain information and note disclosures normally included in financial statements prepared in accordance with U.S. GAAP have been condensed or omitted pursuant to such rules and regulations. In the opinion of management, all adjustments considered necessary for a fair presentation have been included. Operating results for the three and six months ended June 30, 2021 are not necessarily indicative of the results that may be expected for the fiscal year ending December 31, 2021. For further information, refer to the audited consolidated financial statements and notes for the fiscal year ended December 31, 2020.</t>
        </is>
      </c>
    </row>
    <row r="6">
      <c r="A6" s="4" t="inlineStr">
        <is>
          <t>Principles of Consolidation</t>
        </is>
      </c>
      <c r="B6" s="4" t="inlineStr">
        <is>
          <t>The accompanying consolidated financial statements include the accounts of Gofba and the accounts of Great Tech, Inc. (“GTI”), an entity wholly-owned by Gofba’s Chairperson, President and majority stockholder. The consolidated entities are referred to herein as the “Company” and intercompany balances and transactions have been eliminated in consolidation. Management determined that GTI is a variable interest entity primarily because it is thinly capitalized and may require additional capital to finance its activities. Management also determined that Gofba is the primary beneficiary of GTI based primarily on common stockholders and the related party nature of GTI’s decision-makers and daily business operators.</t>
        </is>
      </c>
      <c r="C6" s="4" t="inlineStr">
        <is>
          <t>The accompanying consolidated financial statements include the accounts of Gofba and the accounts of Great Tech, Inc. (“GTI”), an entity wholly-owned by Gofba’s Chairperson, President and majority stockholder. The consolidated entities are referred to herein as the “Company” and intercompany balances and transactions have been eliminated in consolidation. Management determined that GTI is a variable interest entity primarily because it is thinly capitalized and may require additional capital to finance its activities. Management also determined that Gofba is the primary beneficiary of GTI based primarily on common stockholders and the related party nature of GTI’s decision-makers and daily business operators.</t>
        </is>
      </c>
    </row>
    <row r="7">
      <c r="A7" s="4" t="inlineStr">
        <is>
          <t>Management Estimates</t>
        </is>
      </c>
      <c r="B7" s="4" t="inlineStr">
        <is>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c r="C7" s="4" t="inlineStr">
        <is>
          <t>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8">
      <c r="A8" s="4" t="inlineStr">
        <is>
          <t>Future Operations, Liquidity, and Capital Resources</t>
        </is>
      </c>
      <c r="B8" s="4" t="inlineStr">
        <is>
          <t>The Company has not yet commenced its primary revenue-generating operations, a material working capital deficit and a history of experiencing operating losses. Historically, the Company’s primary sources of liquidity come from sales of subscriptions to purchase shares of the Company’s common stock. During three months ended June 30, 2021, the Company continued to develop its technologies, its strategy to monetize its intellectual properties and its business plan. Management intends to rely on additional sales of the Company’s common stock, as well as related party relationships, to provide sufficient liquidity to meet the Company’s cash requirements for a period of at least the next twelve months. Given the uncertain nature of management’s plans, combined with the Company’s significant stockholders’ deficit and working capital deficit, there is substantial doubt about the Company’s ability to continue as a going concern. The accompanying consolidated financial statements have been prepared assuming that the Company will continue as a going concern; however, there can be no assurance that its operations will become profitable or that sources of financing, including the issuance of debt and/or equity securities, will be available at times and on terms acceptable to the Company, or at all. The Company requires significant amount of cash to fund its planned development activities and repay its debt, and as such management plans to raise additional funds throughout 2021 to meets its working capital needs. The Company plans to focus on creating revenue generating activities through various initiatives. Since the Company has not completed development of its technologies and has not established any sources of recurring revenue to cover its operating costs, the Company plans to continue to fund its losses through continued issuance of its common stock and support from its primary stockholder and other related parties. In March 2020, the World Health Organization characterized a novel coronavirus disease (“COVID-19”) as a pandemic. COVID-19 has had a widespread and detrimental effect on the global economy as a result of the continued increase in the number of cases and affected countries and actions by public health and governmental authorities, businesses, other organizations and individuals to address the outbreak, including travel bans and restrictions, quarantines, shelter in place, stay at home or total lock-down orders and business limitations and shutdowns. Under these policies and conditions, the Company was restricted in to meeting potential investors and strategic partners and having difficulties in managing its workforce. The ultimate impact of the COVID-19 pandemic on the Company’s business, results of operations, development of the Company’s technologies, and ability to raise capital is unknown and will depend on future developments, which are highly uncertain and cannot be predicted with confidence. Any resulting financial impact cannot be reasonably estimated at this time, but management expects it will continue to have a material impact on the Company’s business, financial condition and results of operations.</t>
        </is>
      </c>
      <c r="C8" s="4" t="inlineStr">
        <is>
          <t>The Company has limited revenue-generating operations, a material working capital deficit and a history of experiencing operating losses. Historically, the Company’s primary sources of liquidity come from sales of subscriptions to purchase shares of the Company’s common stock. During 2020, the Company continued to develop its technologies, its strategy to monetize its intellectual properties and its business plan. Management intends to rely on additional sales of the Company’s common stock, as well as related party relationships, to provide sufficient liquidity to meet the Company’s cash requirements for a period of at least the next twelve months. Given the uncertain nature of management’s plans, combined with the Company’s significant stockholders’ deficit, there is substantial doubt about the Company’s ability to continue as a going concern. The accompanying consolidated financial statements have been prepared assuming that the Company will continue as a going concern; however, there can be no assurance that its operations will become profitable or that sources of financing, including the issuance of debt and/or equity securities, will be available at times and on terms acceptable to the Company, or at all. From January 1, 2020 through December 31, 2020, the Company sold subscriptions to issue 321,500 shares of its common stock to 15 non-affiliated investors in exchange for $1,607,500 of cash proceeds. All sales were made pursuant to the Company’s primary offering in its effective Registration Statement on Form S-1. The Company's working capital as of December 31, 2020 is insufficient to meet its operational cash requirements for the remainder of 2021 as such management plans to raise additional funds through out 2021 to meets its working capital needs. The Company plans to focus on creating new revenue generating activities through various initiatives. Since the Company has not completed development of its technologies and has not established any sources of recurring revenue to cover its operating costs, the Company plans to continue to fund its losses through continued issuance of its common stock and support from its primary stockholder and other related parties. In March 2020, the World Health Organization characterized a novel coronavirus disease (“COVID-19”) as a pandemic. COVID-19 has had a widespread and detrimental effect on the global economy as a result of the continued increase in the number of cases and affected countries and actions by public health and governmental authorities, businesses, other organizations and individuals to address the outbreak, including travel bans and restrictions, quarantines, shelter in place, stay at home or total lock-down orders and business limitations and shutdowns. The ultimate impact of the COVID-19 pandemic on the Company’s business, results of operations, development of the Company’s technologies, and ability to raise capital is unknown and will depend on future developments, which are highly uncertain and cannot be predicted with confidence. Any resulting financial impact cannot be reasonably estimated at this time, but management expects it will continue to have a material impact on the Company’s business, financial condition and results of operations.</t>
        </is>
      </c>
    </row>
    <row r="9">
      <c r="A9" s="4" t="inlineStr">
        <is>
          <t>Cash and Cash Equivalents</t>
        </is>
      </c>
      <c r="B9" s="4" t="inlineStr">
        <is>
          <t>The Company considers all highly liquid investments with a maturity of three months or less, when acquired, to be cash equivalents. Substantially all of the Company’s cash and cash equivalents are maintained at two financial institutions domiciled in the United States. Amounts on deposit with these financial institutions may, from time to time, exceed the federally-insured limit, as well as coverage provided by the Securities Investment Protection Corporation.</t>
        </is>
      </c>
      <c r="C9" s="4" t="inlineStr">
        <is>
          <t>The Company considers all highly liquid investments with a maturity of three months or less, when acquired, to be cash equivalents. Substantially all of the Company’s cash and cash equivalents are maintained at one financial institution domiciled in the United States. Amounts on deposit with these financial institutions may, from time to time, exceed the federally-insured limit, as well as coverage provided by the Securities Investment Protection Corporation.</t>
        </is>
      </c>
    </row>
    <row r="10">
      <c r="A10" s="4" t="inlineStr">
        <is>
          <t>Property and Equipment</t>
        </is>
      </c>
      <c r="B10" s="4" t="inlineStr">
        <is>
          <t>Property and equipment is recorded at cost. The Company provides for depreciation over estimated useful lives of between three and six years using the straight-line method. Leasehold improvements are depreciated over the lesser of the estimated useful life or the lease term. Repairs and maintenance expenditures that do not significantly add value to property and equipment, or prolong its life, are charged to expense as incurred. Gains and losses on dispositions of property and equipment are included in the operating results of the related period.</t>
        </is>
      </c>
      <c r="C10" s="4" t="inlineStr">
        <is>
          <t>Property and equipment is recorded at cost. The Company provides for depreciation over estimated useful lives of between three and six years using the straight-line method. Leasehold improvements are depreciated over the lesser of the estimated useful life or the lease term. Repairs and maintenance expenditures that do not significantly add value to property and equipment, or prolong its life, are charged to expense as incurred. Gains and losses on dispositions of property and equipment are included in the operating results of the related period.</t>
        </is>
      </c>
    </row>
    <row r="11">
      <c r="A11" s="4" t="inlineStr">
        <is>
          <t>Software Development Costs</t>
        </is>
      </c>
      <c r="B11" s="4" t="inlineStr">
        <is>
          <t xml:space="preserve">Software development costs are capitalized once the technological feasibility of a product is established. Significant management judgments and estimates are utilized in the assessment of when technological feasibility is established and the evaluation is performed on a product-by-product basis. For products where proven technology exists, this may occur early in the development cycle. When a product is ready for its intended use, capitalized software development costs are amortized over an estimated useful life of four years. </t>
        </is>
      </c>
      <c r="C11" s="4" t="inlineStr">
        <is>
          <t>Software development costs are capitalized once the technological feasibility of a product is established. Significant management judgments and estimates are utilized in the assessment of when technological feasibility is established and the evaluation is performed on a product-by-product basis. For products where proven technology exists, this may occur early in the development cycle. When a product is ready for its intended use, capitalized software development costs are amortized over an estimated useful life of four years.</t>
        </is>
      </c>
    </row>
    <row r="12">
      <c r="A12" s="4" t="inlineStr">
        <is>
          <t>Impairment of Long-Lived Assets</t>
        </is>
      </c>
      <c r="B12" s="4" t="inlineStr">
        <is>
          <t>Management reviews the recoverability of long-lived assets, such as property and equipment and software development costs, whenever events or changes in circumstances occur that indicate the carrying value of the asset or asset group may not be recoverable. The assessment for possible impairment is based on the Company’s ability to recover the carrying value of the asset or asset group from the expected pre-tax cash flows, undiscounted and without interest charges, from the related operations. If the aggregate of the net cash flows is less than the carrying value of such assets, an impairment loss is recognized for the difference between estimated fair value and carrying value. The determination and measurement of impairment of long-lived assets requires management to estimate future cash flows and the fair value of long-lived assets. Management determined that there were no impairment charges to be recognized for three and six months ended June 30, 2021 or 2020. There can be no assurance, however, that market conditions and technologies will not change or demand for the Company’s products will materialize, which could result in an impairment of long-lived assets in the future.</t>
        </is>
      </c>
      <c r="C12" s="4" t="inlineStr">
        <is>
          <t>Management reviews the recoverability of long-lived assets, such as property and equipment and software development costs, whenever events or changes in circumstances occur that indicate the carrying value of the asset or asset group may not be recoverable. The assessment for possible impairment is based on the Company’s ability to recover the carrying value of the asset or asset group from the expected pre-tax cash flows, undiscounted and without interest charges, from the related operations. If the aggregate of the net cash flows is less than the carrying value of such assets, an impairment loss is recognized for the difference between estimated fair value and carrying value. The determination and measurement of impairment of long-lived assets requires management to estimate future cash flows and the fair value of long-lived assets. Management determined that there were no impairment charges to be recognized for 2020 or 2019. There can be no assurance, however, that market conditions and technologies will not change or demand for the Company’s products will materialize, which could result in an impairment of long-lived assets in the future.</t>
        </is>
      </c>
    </row>
    <row r="13">
      <c r="A13" s="4" t="inlineStr">
        <is>
          <t>Income Taxes</t>
        </is>
      </c>
      <c r="B13" s="4" t="inlineStr">
        <is>
          <t>The Company uses the asset and liability method of accounting for income taxes. Accordingly, deferred income tax liabilities and assets are determined based on the difference between the financial statement and tax bases of assets and liabilities, using enacted tax rates in effect for the year in which the differences are expected to reverse. Current income taxes are based on the year’s taxable income for federal and state income tax reporting purposes. The Company’s net deferred tax assets at June 30, 2021 and December 31, 2020 consist principally of net operating losses. The Company provided a 100% valuation allowance for the tax effect of these net operating losses, and as a result, no benefit for income taxes has been provided in the accompanying consolidated statements of operations. The Company provided the valuation allowance since management could not determine that it was “more likely than not” that the benefits of the deferred tax assets would be realized. U.S. GAAP prescribes a comprehensive model for how a company should recognize, measure, present, and disclose in its financial statements uncertain tax positions that it has taken or expects to take on a tax return. A favorable tax position is to be included in the calculation of tax liabilities and expenses if a company concludes that it is more likely than not that its adopted tax position will prevail if challenged by tax authorities. The Company did not recognize any adjustments regarding its tax accounting treatments for the three and six months ended June 30, 2021 and 2020. As a result of the Company’s net operating losses, all income tax return years remain open to examination by tax authorities.</t>
        </is>
      </c>
      <c r="C13" s="4" t="inlineStr">
        <is>
          <t>The Company uses the asset and liability method of accounting for income taxes. Accordingly, deferred income tax liabilities and assets are determined based on the difference between the financial statement and tax bases of assets and liabilities, using enacted tax rates in effect for the year in which the differences are expected to reverse. Current income taxes are based on the year’s taxable income for federal and state income tax reporting purposes. The Company’s net deferred tax assets at December 31, 2020 and 2019 consist principally of net operating losses. The Company provided a 100% valuation allowance for the tax effect of these net operating losses, and as a result, no benefit for income taxes has been provided in the accompanying consolidated statements of operations. The Company provided the valuation allowance since management could not determine that it was “more likely than not” that the benefits of the deferred tax assets would be realized. U.S. GAAP prescribes a comprehensive model for how a company should recognize, measure, present, and disclose in its financial statements uncertain tax positions that it has taken or expects to take on a tax return. A favorable tax position is to be included in the calculation of tax liabilities and expenses if a company concludes that it is more likely than not that its adopted tax position will prevail if challenged by tax authorities. The Company did not recognize any adjustments regarding its tax accounting treatments for the years ended December 31, 2020 and 2019. As a result of the Company’s net operating losses, all income tax return years remain open to examination by tax authorities.</t>
        </is>
      </c>
    </row>
    <row r="14">
      <c r="A14" s="4" t="inlineStr">
        <is>
          <t>Revenue Recognition</t>
        </is>
      </c>
      <c r="B14" s="4" t="inlineStr">
        <is>
          <t>In May 2014, the FASB issued Accounting Standards Update (“ASU”) No. 2014-09, “Revenue from Contracts with Customers” (Topic 606), which supersedes the revenue recognition requirements in ASC Topic 605, “Revenue Recognition” and most industry specific guidance. This ASU is a comprehensive new revenue recognition model that requires a company to recognize revenue to depict the transfer of goods or services to a customer at an amount that reflects the consideration it expects to receive in exchange for those goods or services. The new revenue guidance was effective for the Company on January 1, 2019. The Company recognizes revenue when a customer obtains control of promised services or products. The amount of revenue recognized reflects the consideration that the Company expects to be entitled to receive in exchange for these services/products. To achieve this core principle, management applies the following steps: 1. Identification of the contract, or contracts, with the customer The Company determines it has a contract with a customer when the contract is approved, it can identify each party’s rights regarding the services to be transferred, it can identify the payment terms for the services, it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3. Determination of the transaction price The transaction price is determined based on the consideration to which the Company expects to be entitled in exchange for transferring services (or products) to the customer. Variable consideration is included in the transaction price if, in management’s judgment, it is probable that a significant future reversal of cumulative revenue under the contract will not occur.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5. Recognition of the revenue when, or as, a performance obligation is satisfied Revenue is recognized at the time the related performance obligation is satisfied by transferring the control of the promised service (or product) to a customer. Revenue is recognized as control is transferred to the customer, in an amount that reflects the consideration expected to be received. Variable Consideration Revenue is recorded at the net sales price, which is the transaction price, and includes estimates of variable consideration. The amount of variable consideration that is included in the transaction price is constrained to the extent that it is probable that a significant reversal in the amount of the cumulative revenue will not occur when the uncertainty is resolved.</t>
        </is>
      </c>
      <c r="C14" s="4" t="inlineStr">
        <is>
          <t>In May 2014, the FASB issued Accounting Standards Update ASU No. 2014-09, “Revenue from Contracts with Customers” (Topic 606), which supersedes the revenue recognition requirements in ASC Topic 605, “Revenue Recognition” and most industry specific guidance. This ASU is a comprehensive new revenue recognition model that requires a company to recognize revenue to depict the transfer of goods or services to a customer at an amount that reflects the consideration it expects to receive in exchange for those goods or services. The new revenue guidance was effective for the Company on January 1, 2019. During the years ended December 31, 2020 and 2019, the Company sold custom hardware to one customer in the amount of $21,000 and $64,000, respectively. The Company recognizes revenue when a customer obtains control of promised services or products. The amount of revenue recognized reflects the consideration that the Company expects to be entitled to receive in exchange for these services/products. To achieve this core principle, management applies the following steps: 1. Identification of the contract, or contracts, with the customer The Company determines it has a contract with a customer when the contract is approved, it can identify each party’s rights regarding the services to be transferred, it can identify the payment terms for the services, it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3. Determination of the transaction price The transaction price is determined based on the consideration to which the Company expects to be entitled in exchange for transferring services (or products) to the customer. Variable consideration is included in the transaction price if, in management’s judgment, it is probable that a significant future reversal of cumulative revenue under the contract will not occur.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5. Recognition of the revenue when, or as, a performance obligation is satisfied Revenue is recognized at the time the related performance obligation is satisfied by transferring the control of the promised service (or product) to a customer. Revenue is recognized as control is transferred to the customer, in an amount that reflects the consideration expected to be received.</t>
        </is>
      </c>
    </row>
    <row r="15">
      <c r="A15" s="4" t="inlineStr">
        <is>
          <t>Variable Consideration</t>
        </is>
      </c>
      <c r="C15" s="4" t="inlineStr">
        <is>
          <t>Revenue is recorded at the net sales price, which is the transaction price, and includes estimates of variable consideration. The amount of variable consideration that is included in the transaction price is constrained to the extent that it is probable that a significant reversal in the amount of the cumulative revenue will not occur when the uncertainty is resolved.</t>
        </is>
      </c>
    </row>
    <row r="16">
      <c r="A16" s="4" t="inlineStr">
        <is>
          <t>Net Loss per Share</t>
        </is>
      </c>
      <c r="B16" s="4" t="inlineStr">
        <is>
          <t>Basic net loss per share is calculated by dividing net loss by the weighted-average common shares outstanding during the period. Diluted net loss per share is calculated by dividing the net loss by the weighted-average shares and dilutive potential common shares outstanding during the period. When applicable, dilutive potential shares may consist of dilutive shares issuable upon the exercise or vesting of outstanding stock options and warrants computed using the treasury stock method. During a period where a net loss is incurred, dilutive potential shares are excluded from the computation of dilutive net loss per share, as the inclusion is anti-dilutive.</t>
        </is>
      </c>
      <c r="C16" s="4" t="inlineStr">
        <is>
          <t>Basic net loss per share is calculated by dividing net loss by the weighted-average common shares outstanding during the period. Diluted net loss per share is calculated by dividing the net loss by the weighted-average shares and dilutive potential common shares outstanding during the period. When applicable, dilutive potential shares may consist of dilutive shares issuable upon the exercise or vesting of outstanding stock options and warrants computed using the treasury stock method. During a period where a net loss is incurred, dilutive potential shares are excluded from the computation of dilutive net loss per share, as the inclusion is anti-dilutive.</t>
        </is>
      </c>
    </row>
    <row r="17">
      <c r="A17" s="4" t="inlineStr">
        <is>
          <t>Recent Accounting Pronouncements</t>
        </is>
      </c>
      <c r="B17" s="4" t="inlineStr">
        <is>
          <t>In September 2018, the FASB issued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ame effective for the year ended December 31, 2020 (and interim periods in 2021). The Company’s adoption of this ASU did not materially impact the consolidated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the Company for annual reporting periods beginning after December 15, 2021 (and interim periods within fiscal year 2023), and requires a modified retrospective adoption, with early adoption permitted. While management is continuing to assess all potential impacts of the standard, management currently believes the most significant impact relates to the accounting and reporting of operating leases on the consolidated balance sheet and the expectation that the Company’s assets and liabilities will increase significantly. In December 2019, the FASB issued ASU 2019-12, “Income Taxes (Topic 740): Simplifying the Accounting for Income Taxes” (“ASU 2019-12”) as part of its overall simplification initiative to reduce costs and complexity of applying accounting standards. ASU 2019-12 removes certain exceptions from Topic 740, Income Taxes, including (i) the exception to the incremental approach for intra period tax allocation; (ii) the exception to accounting for basis differences when there are ownership changes in foreign investments; and (iii) the exception in interim period income tax accounting for year-to-date losses that exceed anticipated losses. ASU 2019-12 also simplifies GAAP in several other areas of Topic 740 such as (i) franchise taxes and other taxes partially based on income; (ii) transactions with a government that result in a step up in the tax basis of goodwill; (iii) separate financial statements of entities not subject to tax; and (iv) enacted changes in tax laws in interim periods. ASU 2019-12 is effective for annual reporting periods beginning after December 15, 2021 (and interim periods within fiscal year 2023), and early adoption is permitted. The Company is currently evaluating the impact of adopting ASU 2019-12 on its consolidated financial statements and related disclosures.</t>
        </is>
      </c>
      <c r="C17" s="4" t="inlineStr">
        <is>
          <t>In September 2018, the FASB issued Accounting Standard Update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ame effective for the year ended December 31, 2020 (and interim periods in 2021). The Company’s adoption of this ASU did not materially impact the consolidated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the Company for annual reporting periods beginning after December 15, 2021 (and interim periods within fiscal year 2023), and requires a modified retrospective adoption, with early adoption permitted. While management is continuing to assess all potential impacts of the standard, management currently believes the most significant impact relates to the accounting and reporting of operating leases on the consolidated balance sheet and the expectation that the Company’s assets and liabilities will increase significantly. In December 2019, the FASB issued ASU 2019-12, "Income Taxes (Topic 740): Simplifying the Accounting for Income Taxes" ("ASU 2019-12") as part of its overall simplification initiative to reduce costs and complexity of applying accounting standards. ASU 2019-12 removes certain exceptions from Topic 740, Income Taxes, including (i) the exception to the incremental approach for intra period tax allocation; (ii) the exception to accounting for basis differences when there are ownership changes in foreign investments; and (iii) the exception in interim period income tax accounting for year-to-date losses that exceed anticipated losses. ASU 2019-12 also simplifies GAAP in several other areas of Topic 740 such as (i) franchise taxes and other taxes partially based on income; (ii) transactions with a government that result in a step up in the tax basis of goodwill; (iii) separate financial statements of entities not subject to tax; and (iv) enacted changes in tax laws in interim periods. ASU 2019-12 is effective for annual reporting periods beginning after December 15, 2021 (and interim periods within fiscal year 2023), and early adoption is permitted. The Company is currently evaluating the impact of adopting ASU 2019-12 on its consolidated financial statements and related disclosures.</t>
        </is>
      </c>
    </row>
    <row r="18">
      <c r="A18" s="4" t="inlineStr">
        <is>
          <t>Reclassifications</t>
        </is>
      </c>
      <c r="C18" s="4" t="inlineStr">
        <is>
          <t>Certain prior year amounts have been reclassified for comparative purposes to conform to the current-year financial statement presentation. These reclassifications had no effect on previously reporte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1</t>
        </is>
      </c>
      <c r="C2" s="2" t="inlineStr">
        <is>
          <t>Dec. 31, 2020</t>
        </is>
      </c>
    </row>
    <row r="3">
      <c r="A3" s="3" t="inlineStr">
        <is>
          <t>Property and Equipment</t>
        </is>
      </c>
    </row>
    <row r="4">
      <c r="A4" s="4" t="inlineStr">
        <is>
          <t>Schedule of Property and equipment</t>
        </is>
      </c>
      <c r="B4" s="4" t="inlineStr">
        <is>
          <t xml:space="preserve"> June 30, December 31, 2021 2020 Office furniture, equipment and software $ 206,000 $ 206,000 Less accumulated depreciation (175,000 ) (162,000 ) Property and equipment, net $ 31,000 $ 44,000 </t>
        </is>
      </c>
      <c r="C4" s="4" t="inlineStr">
        <is>
          <t xml:space="preserve"> December 31, 2020 2019 Office furniture, equipment and software $ 206,000 $ 197,000 Less accumulated depreciation (162,000 ) (141,000 ) Property and equipment, net $ 44,000 $ 5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oftware Development Costs (Tables)</t>
        </is>
      </c>
      <c r="B1" s="2" t="inlineStr">
        <is>
          <t>6 Months Ended</t>
        </is>
      </c>
      <c r="C1" s="2" t="inlineStr">
        <is>
          <t>12 Months Ended</t>
        </is>
      </c>
    </row>
    <row r="2">
      <c r="B2" s="2" t="inlineStr">
        <is>
          <t>Jun. 30, 2021</t>
        </is>
      </c>
      <c r="C2" s="2" t="inlineStr">
        <is>
          <t>Dec. 31, 2020</t>
        </is>
      </c>
    </row>
    <row r="3">
      <c r="A3" s="3" t="inlineStr">
        <is>
          <t>Property and Equipment</t>
        </is>
      </c>
    </row>
    <row r="4">
      <c r="A4" s="4" t="inlineStr">
        <is>
          <t>Schedule of software and development cost</t>
        </is>
      </c>
      <c r="B4" s="4" t="inlineStr">
        <is>
          <t xml:space="preserve"> June 30, December 31, 2021 2020 Capitalized software in-process $ 794,000 $ 825,000 Website development 764,000 607,000 Less accumulated amortization (613,000 ) (587,000 ) Software development costs, net $ 945,000 $ 845,000 </t>
        </is>
      </c>
      <c r="C4" s="4" t="inlineStr">
        <is>
          <t xml:space="preserve"> December 31, 2020 2019 Capitalized software in-process $ 825,000 $ 581,000 Website development 607,000 607,000 Less accumulated amortization (587,000 ) (550,000 ) Software development costs, net $ 845,000 $ 63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75" customWidth="1" min="2" max="2"/>
    <col width="39" customWidth="1" min="3" max="3"/>
  </cols>
  <sheetData>
    <row r="1">
      <c r="A1" s="1" t="inlineStr">
        <is>
          <t>Commitments and Contingencies (Tables)</t>
        </is>
      </c>
      <c r="B1" s="2" t="inlineStr">
        <is>
          <t>6 Months Ended</t>
        </is>
      </c>
      <c r="C1" s="2" t="inlineStr">
        <is>
          <t>12 Months Ended</t>
        </is>
      </c>
    </row>
    <row r="2">
      <c r="B2" s="2" t="inlineStr">
        <is>
          <t>Jun. 30, 2021</t>
        </is>
      </c>
      <c r="C2" s="2" t="inlineStr">
        <is>
          <t>Dec. 31, 2020</t>
        </is>
      </c>
    </row>
    <row r="3">
      <c r="A3" s="3" t="inlineStr">
        <is>
          <t>Business and Significant Accounting Policies</t>
        </is>
      </c>
    </row>
    <row r="4">
      <c r="A4" s="4" t="inlineStr">
        <is>
          <t>Schedule of Commitments and Contingencies</t>
        </is>
      </c>
      <c r="B4" s="4" t="inlineStr">
        <is>
          <t xml:space="preserve">Years Ending December 31, 2021(remaining) $ 96,000 2022 144,000 $ 240,000 </t>
        </is>
      </c>
      <c r="C4" s="4" t="inlineStr">
        <is>
          <t xml:space="preserve">2021 $ 192,000 2022 144,000 $ 33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usiness and Signifi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Percentage of valuation allowance provided</t>
        </is>
      </c>
      <c r="D3" s="4" t="inlineStr">
        <is>
          <t>100.00%</t>
        </is>
      </c>
      <c r="F3" s="4" t="inlineStr">
        <is>
          <t>100.00%</t>
        </is>
      </c>
    </row>
    <row r="4">
      <c r="A4" s="4" t="inlineStr">
        <is>
          <t>Revenue</t>
        </is>
      </c>
      <c r="B4" s="5" t="n">
        <v>0</v>
      </c>
      <c r="C4" s="5" t="n">
        <v>0</v>
      </c>
      <c r="D4" s="5" t="n">
        <v>0</v>
      </c>
      <c r="E4" s="5" t="n">
        <v>21000</v>
      </c>
      <c r="F4" s="5" t="n">
        <v>21000</v>
      </c>
      <c r="G4" s="5" t="n">
        <v>64000</v>
      </c>
    </row>
    <row r="5">
      <c r="A5" s="4" t="inlineStr">
        <is>
          <t>Common stock share issued</t>
        </is>
      </c>
      <c r="C5" s="6" t="n">
        <v>1500000</v>
      </c>
    </row>
    <row r="6">
      <c r="A6" s="4" t="inlineStr">
        <is>
          <t>Fifteen Non Affilated Investors [Member]</t>
        </is>
      </c>
    </row>
    <row r="7">
      <c r="A7" s="4" t="inlineStr">
        <is>
          <t>Common stock share issued</t>
        </is>
      </c>
      <c r="F7" s="6" t="n">
        <v>321500</v>
      </c>
    </row>
    <row r="8">
      <c r="A8" s="4" t="inlineStr">
        <is>
          <t>Proceeds from issuance of common stock</t>
        </is>
      </c>
      <c r="F8" s="5" t="n">
        <v>1607500</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operty and Equipment (Details) - USD ($)</t>
        </is>
      </c>
      <c r="B1" s="2" t="inlineStr">
        <is>
          <t>Jun. 30, 2021</t>
        </is>
      </c>
      <c r="C1" s="2" t="inlineStr">
        <is>
          <t>Dec. 31, 2020</t>
        </is>
      </c>
      <c r="D1" s="2" t="inlineStr">
        <is>
          <t>Dec. 31, 2019</t>
        </is>
      </c>
    </row>
    <row r="2">
      <c r="A2" s="4" t="inlineStr">
        <is>
          <t>Property and equipment</t>
        </is>
      </c>
      <c r="B2" s="5" t="n">
        <v>31000</v>
      </c>
      <c r="C2" s="5" t="n">
        <v>44000</v>
      </c>
      <c r="D2" s="5" t="n">
        <v>56000</v>
      </c>
    </row>
    <row r="3">
      <c r="A3" s="4" t="inlineStr">
        <is>
          <t>Less accumulated depreciation</t>
        </is>
      </c>
      <c r="B3" s="6" t="n">
        <v>-175000</v>
      </c>
      <c r="C3" s="6" t="n">
        <v>-162000</v>
      </c>
      <c r="D3" s="6" t="n">
        <v>-141000</v>
      </c>
    </row>
    <row r="4">
      <c r="A4" s="4" t="inlineStr">
        <is>
          <t>Office Furniture, Equipment and Software [Member]</t>
        </is>
      </c>
    </row>
    <row r="5">
      <c r="A5" s="4" t="inlineStr">
        <is>
          <t>Property and equipment</t>
        </is>
      </c>
      <c r="B5" s="5" t="n">
        <v>206000</v>
      </c>
      <c r="C5" s="5" t="n">
        <v>206000</v>
      </c>
      <c r="D5" s="5" t="n">
        <v>197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and Equipment</t>
        </is>
      </c>
    </row>
    <row r="4">
      <c r="A4" s="4" t="inlineStr">
        <is>
          <t>Depreciation expense</t>
        </is>
      </c>
      <c r="B4" s="5" t="n">
        <v>7000</v>
      </c>
      <c r="C4" s="5" t="n">
        <v>3000</v>
      </c>
      <c r="D4" s="5" t="n">
        <v>13000</v>
      </c>
      <c r="E4" s="5" t="n">
        <v>6000</v>
      </c>
      <c r="F4" s="5" t="n">
        <v>21000</v>
      </c>
      <c r="G4" s="5" t="n">
        <v>12000</v>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oftware Development Costs (Details) - Software Development Costs [Member] - USD ($)</t>
        </is>
      </c>
      <c r="B1" s="2" t="inlineStr">
        <is>
          <t>6 Months Ended</t>
        </is>
      </c>
      <c r="C1" s="2" t="inlineStr">
        <is>
          <t>12 Months Ended</t>
        </is>
      </c>
    </row>
    <row r="2">
      <c r="B2" s="2" t="inlineStr">
        <is>
          <t>Jun. 30, 2021</t>
        </is>
      </c>
      <c r="C2" s="2" t="inlineStr">
        <is>
          <t>Dec. 31, 2020</t>
        </is>
      </c>
      <c r="D2" s="2" t="inlineStr">
        <is>
          <t>Dec. 31, 2019</t>
        </is>
      </c>
    </row>
    <row r="3">
      <c r="A3" s="4" t="inlineStr">
        <is>
          <t>Capitalized software in-process</t>
        </is>
      </c>
      <c r="B3" s="5" t="n">
        <v>794000</v>
      </c>
      <c r="C3" s="5" t="n">
        <v>825000</v>
      </c>
      <c r="D3" s="5" t="n">
        <v>581000</v>
      </c>
    </row>
    <row r="4">
      <c r="A4" s="4" t="inlineStr">
        <is>
          <t>Website development</t>
        </is>
      </c>
      <c r="B4" s="6" t="n">
        <v>764000</v>
      </c>
      <c r="C4" s="6" t="n">
        <v>607000</v>
      </c>
      <c r="D4" s="6" t="n">
        <v>607000</v>
      </c>
    </row>
    <row r="5">
      <c r="A5" s="4" t="inlineStr">
        <is>
          <t>Less: accumulated amortization</t>
        </is>
      </c>
      <c r="B5" s="6" t="n">
        <v>-613000</v>
      </c>
      <c r="C5" s="6" t="n">
        <v>-587000</v>
      </c>
      <c r="D5" s="6" t="n">
        <v>-550000</v>
      </c>
    </row>
    <row r="6">
      <c r="A6" s="4" t="inlineStr">
        <is>
          <t>Software development costs, net</t>
        </is>
      </c>
      <c r="B6" s="5" t="n">
        <v>945000</v>
      </c>
      <c r="C6" s="5" t="n">
        <v>845000</v>
      </c>
      <c r="D6" s="5" t="n">
        <v>638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oftware Development Cost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oftware Development Costs (Details Narrative)</t>
        </is>
      </c>
    </row>
    <row r="4">
      <c r="A4" s="4" t="inlineStr">
        <is>
          <t>Amortization expense</t>
        </is>
      </c>
      <c r="B4" s="5" t="n">
        <v>16000</v>
      </c>
      <c r="C4" s="5" t="n">
        <v>10000</v>
      </c>
      <c r="D4" s="5" t="n">
        <v>26000</v>
      </c>
      <c r="E4" s="5" t="n">
        <v>20000</v>
      </c>
      <c r="F4" s="5" t="n">
        <v>37000</v>
      </c>
      <c r="G4" s="5" t="n">
        <v>57000</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 width="14" customWidth="1" min="6" max="6"/>
  </cols>
  <sheetData>
    <row r="1">
      <c r="A1" s="1" t="inlineStr">
        <is>
          <t>Stockholders Equity (Details Narrative) - USD ($)</t>
        </is>
      </c>
      <c r="B1" s="2" t="inlineStr">
        <is>
          <t>3 Months Ended</t>
        </is>
      </c>
      <c r="C1" s="2" t="inlineStr">
        <is>
          <t>6 Months Ended</t>
        </is>
      </c>
      <c r="D1" s="2" t="inlineStr">
        <is>
          <t>12 Months Ended</t>
        </is>
      </c>
    </row>
    <row r="2">
      <c r="B2" s="2" t="inlineStr">
        <is>
          <t>Mar. 31, 2018</t>
        </is>
      </c>
      <c r="C2" s="2" t="inlineStr">
        <is>
          <t>Jun. 30, 2021</t>
        </is>
      </c>
      <c r="D2" s="2" t="inlineStr">
        <is>
          <t>Dec. 31, 2020</t>
        </is>
      </c>
      <c r="E2" s="2" t="inlineStr">
        <is>
          <t>Dec. 31, 2019</t>
        </is>
      </c>
      <c r="F2" s="2" t="inlineStr">
        <is>
          <t>Dec. 31, 2014</t>
        </is>
      </c>
    </row>
    <row r="3">
      <c r="A3" s="4" t="inlineStr">
        <is>
          <t>Approval of issuance of shares</t>
        </is>
      </c>
      <c r="B3" s="6" t="n">
        <v>1228610</v>
      </c>
    </row>
    <row r="4">
      <c r="A4" s="4" t="inlineStr">
        <is>
          <t>Preferred Stock, shares authorized</t>
        </is>
      </c>
      <c r="C4" s="6" t="n">
        <v>20000000</v>
      </c>
      <c r="D4" s="6" t="n">
        <v>20000000</v>
      </c>
    </row>
    <row r="5">
      <c r="A5" s="4" t="inlineStr">
        <is>
          <t>Common stock, shares outstanding</t>
        </is>
      </c>
      <c r="C5" s="6" t="n">
        <v>51131234</v>
      </c>
      <c r="D5" s="6" t="n">
        <v>51128298</v>
      </c>
      <c r="E5" s="6" t="n">
        <v>50806798</v>
      </c>
    </row>
    <row r="6">
      <c r="A6" s="4" t="inlineStr">
        <is>
          <t>Professional fees</t>
        </is>
      </c>
      <c r="B6" s="5" t="n">
        <v>3072000</v>
      </c>
    </row>
    <row r="7">
      <c r="A7" s="4" t="inlineStr">
        <is>
          <t>Approval of deposits from investors</t>
        </is>
      </c>
      <c r="C7" s="5" t="n">
        <v>8500000</v>
      </c>
      <c r="D7" s="5" t="n">
        <v>8500000</v>
      </c>
      <c r="E7" s="5" t="n">
        <v>8500000</v>
      </c>
    </row>
    <row r="8">
      <c r="A8" s="4" t="inlineStr">
        <is>
          <t>Deposits receivable</t>
        </is>
      </c>
      <c r="C8" s="5" t="n">
        <v>131000</v>
      </c>
      <c r="D8" s="6" t="n">
        <v>131000</v>
      </c>
    </row>
    <row r="9">
      <c r="A9" s="4" t="inlineStr">
        <is>
          <t>Subscription returned</t>
        </is>
      </c>
      <c r="D9" s="6" t="n">
        <v>454000</v>
      </c>
    </row>
    <row r="10">
      <c r="A10" s="4" t="inlineStr">
        <is>
          <t>Total Subscription deposits</t>
        </is>
      </c>
      <c r="D10" s="5" t="n">
        <v>131000</v>
      </c>
      <c r="E10" s="5" t="n">
        <v>586000</v>
      </c>
    </row>
    <row r="11">
      <c r="A11" s="4" t="inlineStr">
        <is>
          <t>Subscription issued, shares</t>
        </is>
      </c>
      <c r="C11" s="6" t="n">
        <v>2936</v>
      </c>
      <c r="D11" s="6" t="n">
        <v>321500</v>
      </c>
    </row>
    <row r="12">
      <c r="A12" s="4" t="inlineStr">
        <is>
          <t>Common stock, shares issued</t>
        </is>
      </c>
      <c r="C12" s="6" t="n">
        <v>50041498</v>
      </c>
      <c r="D12" s="6" t="n">
        <v>50041498</v>
      </c>
      <c r="E12" s="6" t="n">
        <v>50041498</v>
      </c>
    </row>
    <row r="13">
      <c r="A13" s="4" t="inlineStr">
        <is>
          <t>Proceeds from issuance of common stock</t>
        </is>
      </c>
      <c r="C13" s="5" t="n">
        <v>14800</v>
      </c>
      <c r="D13" s="5" t="n">
        <v>1607500</v>
      </c>
    </row>
    <row r="14">
      <c r="A14" s="4" t="inlineStr">
        <is>
          <t>Chief Executive Officers [Member]</t>
        </is>
      </c>
    </row>
    <row r="15">
      <c r="A15" s="4" t="inlineStr">
        <is>
          <t>Common stock, shares issued</t>
        </is>
      </c>
      <c r="F15" s="6" t="n">
        <v>1000000</v>
      </c>
    </row>
    <row r="16">
      <c r="A16" s="4" t="inlineStr">
        <is>
          <t>Chairperson and President [Member] | May 1, 2018 [Member]</t>
        </is>
      </c>
    </row>
    <row r="17">
      <c r="A17" s="4" t="inlineStr">
        <is>
          <t>Common stock, shares issued</t>
        </is>
      </c>
      <c r="F17" s="6" t="n">
        <v>42634878</v>
      </c>
    </row>
    <row r="18">
      <c r="A18" s="4" t="inlineStr">
        <is>
          <t>Investors [Member]</t>
        </is>
      </c>
    </row>
    <row r="19">
      <c r="A19" s="4" t="inlineStr">
        <is>
          <t>Proceeds from issuance of common stock</t>
        </is>
      </c>
      <c r="C19" s="6" t="n">
        <v>11000000</v>
      </c>
      <c r="D19" s="6" t="n">
        <v>11000000</v>
      </c>
    </row>
    <row r="20">
      <c r="A20" s="4" t="inlineStr">
        <is>
          <t>Refunded to investors</t>
        </is>
      </c>
      <c r="C20" s="5" t="n">
        <v>2350000</v>
      </c>
      <c r="D20" s="5" t="n">
        <v>23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1</t>
        </is>
      </c>
      <c r="C1" s="2" t="inlineStr">
        <is>
          <t>Dec. 31, 2020</t>
        </is>
      </c>
      <c r="D1" s="2" t="inlineStr">
        <is>
          <t>Dec. 31, 2019</t>
        </is>
      </c>
    </row>
    <row r="2">
      <c r="A2" s="3" t="inlineStr">
        <is>
          <t>Stockholders' deficit (Note 4)</t>
        </is>
      </c>
    </row>
    <row r="3">
      <c r="A3" s="4" t="inlineStr">
        <is>
          <t>Common stock, shares par value</t>
        </is>
      </c>
      <c r="B3" s="5" t="n">
        <v>0</v>
      </c>
      <c r="C3" s="5" t="n">
        <v>0</v>
      </c>
      <c r="D3" s="5" t="n">
        <v>0</v>
      </c>
    </row>
    <row r="4">
      <c r="A4" s="4" t="inlineStr">
        <is>
          <t>Common stock, shares authorized</t>
        </is>
      </c>
      <c r="B4" s="6" t="n">
        <v>200000000</v>
      </c>
      <c r="C4" s="6" t="n">
        <v>200000000</v>
      </c>
      <c r="D4" s="6" t="n">
        <v>200000000</v>
      </c>
    </row>
    <row r="5">
      <c r="A5" s="4" t="inlineStr">
        <is>
          <t>Common stock, shares outstanding</t>
        </is>
      </c>
      <c r="B5" s="6" t="n">
        <v>51131234</v>
      </c>
      <c r="C5" s="6" t="n">
        <v>51128298</v>
      </c>
      <c r="D5" s="6" t="n">
        <v>508067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Stockholder Payable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Stockholders' payable balance outstanding</t>
        </is>
      </c>
      <c r="B3" s="5" t="n">
        <v>6365000</v>
      </c>
      <c r="D3" s="5" t="n">
        <v>5575000</v>
      </c>
      <c r="E3" s="5" t="n">
        <v>4470000</v>
      </c>
    </row>
    <row r="4">
      <c r="A4" s="4" t="inlineStr">
        <is>
          <t>Chairperson and President [Member]</t>
        </is>
      </c>
    </row>
    <row r="5">
      <c r="A5" s="4" t="inlineStr">
        <is>
          <t>Proceeds from related party</t>
        </is>
      </c>
      <c r="B5" s="6" t="n">
        <v>795000</v>
      </c>
      <c r="C5" s="5" t="n">
        <v>589000</v>
      </c>
      <c r="D5" s="6" t="n">
        <v>1123000</v>
      </c>
      <c r="E5" s="6" t="n">
        <v>1243000</v>
      </c>
    </row>
    <row r="6">
      <c r="A6" s="4" t="inlineStr">
        <is>
          <t>Refund to related party</t>
        </is>
      </c>
      <c r="B6" s="5" t="n">
        <v>4000</v>
      </c>
      <c r="C6" s="5" t="n">
        <v>69000</v>
      </c>
      <c r="D6" s="5" t="n">
        <v>18000</v>
      </c>
      <c r="E6" s="5" t="n">
        <v>144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s>
  <sheetData>
    <row r="1">
      <c r="A1" s="1" t="inlineStr">
        <is>
          <t>Note Payable (Details Narrative) - USD ($)</t>
        </is>
      </c>
      <c r="B1" s="2" t="inlineStr">
        <is>
          <t>3 Months Ended</t>
        </is>
      </c>
      <c r="C1" s="2" t="inlineStr">
        <is>
          <t>6 Months Ended</t>
        </is>
      </c>
    </row>
    <row r="2">
      <c r="B2" s="2" t="inlineStr">
        <is>
          <t>Jun. 30, 2021</t>
        </is>
      </c>
      <c r="C2" s="2" t="inlineStr">
        <is>
          <t>Jun. 30, 2021</t>
        </is>
      </c>
      <c r="D2" s="2" t="inlineStr">
        <is>
          <t>Jun. 18, 2021</t>
        </is>
      </c>
    </row>
    <row r="3">
      <c r="A3" s="4" t="inlineStr">
        <is>
          <t>Amount borrowed</t>
        </is>
      </c>
      <c r="D3" s="5" t="n">
        <v>270000</v>
      </c>
    </row>
    <row r="4">
      <c r="A4" s="4" t="inlineStr">
        <is>
          <t>Interest rate</t>
        </is>
      </c>
      <c r="B4" s="4" t="inlineStr">
        <is>
          <t>7.00%</t>
        </is>
      </c>
      <c r="C4" s="4" t="inlineStr">
        <is>
          <t>7.00%</t>
        </is>
      </c>
      <c r="D4" s="4" t="inlineStr">
        <is>
          <t>7.00%</t>
        </is>
      </c>
    </row>
    <row r="5">
      <c r="A5" s="4" t="inlineStr">
        <is>
          <t>Promissory notes balance</t>
        </is>
      </c>
      <c r="B5" s="5" t="n">
        <v>270</v>
      </c>
      <c r="C5" s="5" t="n">
        <v>270</v>
      </c>
    </row>
    <row r="6">
      <c r="A6" s="4" t="inlineStr">
        <is>
          <t>Promissory Note [Member]</t>
        </is>
      </c>
    </row>
    <row r="7">
      <c r="A7" s="4" t="inlineStr">
        <is>
          <t>Interest expense</t>
        </is>
      </c>
      <c r="B7" s="6" t="n">
        <v>621</v>
      </c>
      <c r="C7" s="6" t="n">
        <v>621</v>
      </c>
    </row>
    <row r="8">
      <c r="A8" s="4" t="inlineStr">
        <is>
          <t>Interest payable</t>
        </is>
      </c>
      <c r="B8" s="6" t="n">
        <v>621</v>
      </c>
      <c r="C8" s="6" t="n">
        <v>621</v>
      </c>
    </row>
    <row r="9">
      <c r="A9" s="4" t="inlineStr">
        <is>
          <t>Promissory notes balance</t>
        </is>
      </c>
      <c r="B9" s="5" t="n">
        <v>270000</v>
      </c>
      <c r="C9" s="5" t="n">
        <v>27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 width="13" customWidth="1" min="10" max="10"/>
  </cols>
  <sheetData>
    <row r="1">
      <c r="A1" s="1" t="inlineStr">
        <is>
          <t>Note Payable Related Party (Details Narrative) - USD ($)</t>
        </is>
      </c>
      <c r="B1" s="2" t="inlineStr">
        <is>
          <t>1 Months Ended</t>
        </is>
      </c>
      <c r="C1" s="2" t="inlineStr">
        <is>
          <t>3 Months Ended</t>
        </is>
      </c>
      <c r="E1" s="2" t="inlineStr">
        <is>
          <t>6 Months Ended</t>
        </is>
      </c>
      <c r="G1" s="2" t="inlineStr">
        <is>
          <t>12 Months Ended</t>
        </is>
      </c>
    </row>
    <row r="2">
      <c r="B2" s="2" t="inlineStr">
        <is>
          <t>Mar. 01, 2020</t>
        </is>
      </c>
      <c r="C2" s="2" t="inlineStr">
        <is>
          <t>Jun. 30, 2021</t>
        </is>
      </c>
      <c r="D2" s="2" t="inlineStr">
        <is>
          <t>Jun. 30, 2020</t>
        </is>
      </c>
      <c r="E2" s="2" t="inlineStr">
        <is>
          <t>Jun. 30, 2021</t>
        </is>
      </c>
      <c r="F2" s="2" t="inlineStr">
        <is>
          <t>Jun. 30, 2020</t>
        </is>
      </c>
      <c r="G2" s="2" t="inlineStr">
        <is>
          <t>Dec. 31, 2020</t>
        </is>
      </c>
      <c r="H2" s="2" t="inlineStr">
        <is>
          <t>Dec. 31, 2019</t>
        </is>
      </c>
      <c r="I2" s="2" t="inlineStr">
        <is>
          <t>Jun. 18, 2021</t>
        </is>
      </c>
      <c r="J2" s="2" t="inlineStr">
        <is>
          <t>May 01, 2018</t>
        </is>
      </c>
    </row>
    <row r="3">
      <c r="A3" s="4" t="inlineStr">
        <is>
          <t>Maturity date</t>
        </is>
      </c>
      <c r="B3" s="4" t="inlineStr">
        <is>
          <t>Jan. 1,
		2022</t>
        </is>
      </c>
    </row>
    <row r="4">
      <c r="A4" s="4" t="inlineStr">
        <is>
          <t>Note payable - related party (Note 7)</t>
        </is>
      </c>
      <c r="C4" s="5" t="n">
        <v>1285</v>
      </c>
      <c r="E4" s="5" t="n">
        <v>1285</v>
      </c>
      <c r="G4" s="5" t="n">
        <v>0</v>
      </c>
      <c r="H4" s="5" t="n">
        <v>0</v>
      </c>
    </row>
    <row r="5">
      <c r="A5" s="4" t="inlineStr">
        <is>
          <t>Note Payable - Related Party current and non-current</t>
        </is>
      </c>
      <c r="C5" s="5" t="n">
        <v>1285000</v>
      </c>
      <c r="E5" s="5" t="n">
        <v>1285000</v>
      </c>
      <c r="G5" s="6" t="n">
        <v>1285000</v>
      </c>
      <c r="H5" s="6" t="n">
        <v>1285000</v>
      </c>
    </row>
    <row r="6">
      <c r="A6" s="4" t="inlineStr">
        <is>
          <t>Interest rate</t>
        </is>
      </c>
      <c r="C6" s="4" t="inlineStr">
        <is>
          <t>7.00%</t>
        </is>
      </c>
      <c r="E6" s="4" t="inlineStr">
        <is>
          <t>7.00%</t>
        </is>
      </c>
      <c r="I6" s="4" t="inlineStr">
        <is>
          <t>7.00%</t>
        </is>
      </c>
    </row>
    <row r="7">
      <c r="A7" s="4" t="inlineStr">
        <is>
          <t>Promissory Note [Member]</t>
        </is>
      </c>
    </row>
    <row r="8">
      <c r="A8" s="4" t="inlineStr">
        <is>
          <t>Interest Payable</t>
        </is>
      </c>
      <c r="C8" s="5" t="n">
        <v>203000</v>
      </c>
      <c r="E8" s="5" t="n">
        <v>203000</v>
      </c>
      <c r="G8" s="6" t="n">
        <v>171000</v>
      </c>
      <c r="H8" s="6" t="n">
        <v>107000</v>
      </c>
    </row>
    <row r="9">
      <c r="A9" s="4" t="inlineStr">
        <is>
          <t>Interest expense</t>
        </is>
      </c>
      <c r="C9" s="6" t="n">
        <v>16000</v>
      </c>
      <c r="D9" s="5" t="n">
        <v>16000</v>
      </c>
      <c r="E9" s="6" t="n">
        <v>32000</v>
      </c>
      <c r="F9" s="5" t="n">
        <v>32000</v>
      </c>
      <c r="G9" s="5" t="n">
        <v>64000</v>
      </c>
      <c r="H9" s="5" t="n">
        <v>64000</v>
      </c>
    </row>
    <row r="10">
      <c r="A10" s="4" t="inlineStr">
        <is>
          <t>Chairperson and President [Member] | May 1, 2018 [Member]</t>
        </is>
      </c>
    </row>
    <row r="11">
      <c r="A11" s="4" t="inlineStr">
        <is>
          <t>Note payable - related party (Note 7)</t>
        </is>
      </c>
      <c r="C11" s="5" t="n">
        <v>1285000</v>
      </c>
      <c r="E11" s="5" t="n">
        <v>1285000</v>
      </c>
      <c r="J11" s="5" t="n">
        <v>1285000</v>
      </c>
    </row>
    <row r="12">
      <c r="A12" s="4" t="inlineStr">
        <is>
          <t>Interest rate</t>
        </is>
      </c>
      <c r="C12" s="4" t="inlineStr">
        <is>
          <t>5.00%</t>
        </is>
      </c>
      <c r="E12" s="4" t="inlineStr">
        <is>
          <t>5.00%</t>
        </is>
      </c>
      <c r="J12" s="4" t="inlineStr">
        <is>
          <t>5.00%</t>
        </is>
      </c>
    </row>
  </sheetData>
  <mergeCells count="4">
    <mergeCell ref="A1:A2"/>
    <mergeCell ref="C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 width="13" customWidth="1" min="5" max="5"/>
  </cols>
  <sheetData>
    <row r="1">
      <c r="A1" s="1" t="inlineStr">
        <is>
          <t>SBA Loan (Details Narrative) - USD ($)</t>
        </is>
      </c>
      <c r="B1" s="2" t="inlineStr">
        <is>
          <t>12 Months Ended</t>
        </is>
      </c>
    </row>
    <row r="2">
      <c r="B2" s="2" t="inlineStr">
        <is>
          <t>Dec. 31, 2020</t>
        </is>
      </c>
      <c r="C2" s="2" t="inlineStr">
        <is>
          <t>Jun. 30, 2021</t>
        </is>
      </c>
      <c r="D2" s="2" t="inlineStr">
        <is>
          <t>Jun. 18, 2021</t>
        </is>
      </c>
      <c r="E2" s="2" t="inlineStr">
        <is>
          <t>May 31, 2020</t>
        </is>
      </c>
    </row>
    <row r="3">
      <c r="A3" s="4" t="inlineStr">
        <is>
          <t>Interest rate</t>
        </is>
      </c>
      <c r="C3" s="4" t="inlineStr">
        <is>
          <t>7.00%</t>
        </is>
      </c>
      <c r="D3" s="4" t="inlineStr">
        <is>
          <t>7.00%</t>
        </is>
      </c>
    </row>
    <row r="4">
      <c r="A4" s="4" t="inlineStr">
        <is>
          <t>Small Business Administration</t>
        </is>
      </c>
    </row>
    <row r="5">
      <c r="A5" s="4" t="inlineStr">
        <is>
          <t>Interest rate</t>
        </is>
      </c>
      <c r="C5" s="4" t="inlineStr">
        <is>
          <t>1.00%</t>
        </is>
      </c>
      <c r="E5" s="4" t="inlineStr">
        <is>
          <t>1.00%</t>
        </is>
      </c>
    </row>
    <row r="6">
      <c r="A6" s="4" t="inlineStr">
        <is>
          <t>Proceeds from Debt</t>
        </is>
      </c>
      <c r="C6" s="5" t="n">
        <v>88000</v>
      </c>
      <c r="E6" s="5" t="n">
        <v>45000</v>
      </c>
    </row>
    <row r="7">
      <c r="A7" s="4" t="inlineStr">
        <is>
          <t>Other income</t>
        </is>
      </c>
      <c r="B7" s="5" t="n">
        <v>45000</v>
      </c>
    </row>
    <row r="8">
      <c r="A8" s="4" t="inlineStr">
        <is>
          <t>Loan balances oustanding</t>
        </is>
      </c>
      <c r="B8" s="5" t="n">
        <v>0</v>
      </c>
      <c r="C8" s="5" t="n">
        <v>88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1</t>
        </is>
      </c>
      <c r="C1" s="2" t="inlineStr">
        <is>
          <t>Dec. 31, 2020</t>
        </is>
      </c>
    </row>
    <row r="2">
      <c r="A2" s="3" t="inlineStr">
        <is>
          <t>Commitments and Contingencies</t>
        </is>
      </c>
    </row>
    <row r="3">
      <c r="A3" s="4" t="inlineStr">
        <is>
          <t>2021</t>
        </is>
      </c>
      <c r="B3" s="5" t="n">
        <v>96000</v>
      </c>
      <c r="C3" s="5" t="n">
        <v>192000</v>
      </c>
    </row>
    <row r="4">
      <c r="A4" s="4" t="inlineStr">
        <is>
          <t>2022</t>
        </is>
      </c>
      <c r="B4" s="6" t="n">
        <v>144000</v>
      </c>
      <c r="C4" s="6" t="n">
        <v>144000</v>
      </c>
    </row>
    <row r="5">
      <c r="A5" s="4" t="inlineStr">
        <is>
          <t>Operating Leases, Future Minimum Payments Due</t>
        </is>
      </c>
      <c r="B5" s="5" t="n">
        <v>240000</v>
      </c>
      <c r="C5" s="5" t="n">
        <v>33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0" customWidth="1" min="1" max="1"/>
    <col width="15" customWidth="1" min="2" max="2"/>
    <col width="21" customWidth="1" min="3" max="3"/>
    <col width="15" customWidth="1" min="4" max="4"/>
    <col width="14" customWidth="1" min="5" max="5"/>
    <col width="80" customWidth="1" min="6" max="6"/>
    <col width="14" customWidth="1" min="7" max="7"/>
    <col width="80" customWidth="1" min="8" max="8"/>
    <col width="14" customWidth="1" min="9" max="9"/>
  </cols>
  <sheetData>
    <row r="1">
      <c r="A1" s="1" t="inlineStr">
        <is>
          <t>Commitments and Contingencies (Details Narrative) - USD ($)</t>
        </is>
      </c>
      <c r="B1" s="2" t="inlineStr">
        <is>
          <t>1 Months Ended</t>
        </is>
      </c>
      <c r="D1" s="2" t="inlineStr">
        <is>
          <t>3 Months Ended</t>
        </is>
      </c>
      <c r="F1" s="2" t="inlineStr">
        <is>
          <t>6 Months Ended</t>
        </is>
      </c>
      <c r="H1" s="2" t="inlineStr">
        <is>
          <t>12 Months Ended</t>
        </is>
      </c>
    </row>
    <row r="2">
      <c r="B2" s="2" t="inlineStr">
        <is>
          <t>Oct. 31, 2017</t>
        </is>
      </c>
      <c r="C2" s="2" t="inlineStr">
        <is>
          <t>Aug. 31, 2015</t>
        </is>
      </c>
      <c r="D2" s="2" t="inlineStr">
        <is>
          <t>Jun. 30, 2021</t>
        </is>
      </c>
      <c r="E2" s="2" t="inlineStr">
        <is>
          <t>Jun. 30, 2020</t>
        </is>
      </c>
      <c r="F2" s="2" t="inlineStr">
        <is>
          <t>Jun. 30, 2021</t>
        </is>
      </c>
      <c r="G2" s="2" t="inlineStr">
        <is>
          <t>Jun. 30, 2020</t>
        </is>
      </c>
      <c r="H2" s="2" t="inlineStr">
        <is>
          <t>Dec. 31, 2020</t>
        </is>
      </c>
      <c r="I2" s="2" t="inlineStr">
        <is>
          <t>Dec. 31, 2019</t>
        </is>
      </c>
    </row>
    <row r="3">
      <c r="A3" s="4" t="inlineStr">
        <is>
          <t>Ontario, California [Member]</t>
        </is>
      </c>
    </row>
    <row r="4">
      <c r="A4" s="4" t="inlineStr">
        <is>
          <t>Lease agreement expiration date</t>
        </is>
      </c>
      <c r="C4" s="4" t="inlineStr">
        <is>
          <t>Oct. 31,
		2020</t>
        </is>
      </c>
    </row>
    <row r="5">
      <c r="A5" s="4" t="inlineStr">
        <is>
          <t>Lease term</t>
        </is>
      </c>
      <c r="C5" s="4" t="inlineStr">
        <is>
          <t>month-to-month basis</t>
        </is>
      </c>
    </row>
    <row r="6">
      <c r="A6" s="4" t="inlineStr">
        <is>
          <t>Operating lease rent expense</t>
        </is>
      </c>
      <c r="F6" s="5" t="n">
        <v>1000</v>
      </c>
      <c r="G6" s="5" t="n">
        <v>86000</v>
      </c>
      <c r="H6" s="5" t="n">
        <v>125000</v>
      </c>
      <c r="I6" s="5" t="n">
        <v>173000</v>
      </c>
    </row>
    <row r="7">
      <c r="A7" s="4" t="inlineStr">
        <is>
          <t>Chairperson, President, And Majority Stockholder [Member]</t>
        </is>
      </c>
    </row>
    <row r="8">
      <c r="A8" s="4" t="inlineStr">
        <is>
          <t>Lease agreement expiration date</t>
        </is>
      </c>
      <c r="B8" s="4" t="inlineStr">
        <is>
          <t>Oct. 1,
		2022</t>
        </is>
      </c>
    </row>
    <row r="9">
      <c r="A9" s="4" t="inlineStr">
        <is>
          <t>Monthly rent</t>
        </is>
      </c>
      <c r="B9" s="5" t="n">
        <v>16000</v>
      </c>
    </row>
    <row r="10">
      <c r="A10" s="4" t="inlineStr">
        <is>
          <t>Computer storage and processing space [Member]</t>
        </is>
      </c>
    </row>
    <row r="11">
      <c r="A11" s="4" t="inlineStr">
        <is>
          <t>Lease payment description</t>
        </is>
      </c>
      <c r="F11" s="4" t="inlineStr">
        <is>
          <t>the Company first became obligated to pay for these services on January 1, 2009, when the monthly payment was $44,000 or $525,000 for the 2009 year. From 2010 to 2014, the service payments were $875,000 annually.</t>
        </is>
      </c>
      <c r="H11" s="4" t="inlineStr">
        <is>
          <t>the Company first became obligated to pay for these services on January 1, 2009, when the monthly payment was $44,000 or $525,000 for the 2009 year. From 2010 to 2014, the service payments were $875,000 annually.</t>
        </is>
      </c>
    </row>
    <row r="12">
      <c r="A12" s="4" t="inlineStr">
        <is>
          <t>Monthly lease payment increase</t>
        </is>
      </c>
      <c r="F12" s="5" t="n">
        <v>35000</v>
      </c>
      <c r="H12" s="5" t="n">
        <v>35000</v>
      </c>
    </row>
    <row r="13">
      <c r="A13" s="4" t="inlineStr">
        <is>
          <t>Lease agreement expiration date</t>
        </is>
      </c>
      <c r="F13" s="4" t="inlineStr">
        <is>
          <t>Oct. 30,
		2025</t>
        </is>
      </c>
      <c r="H13" s="4" t="inlineStr">
        <is>
          <t>Oct. 30,
		2025</t>
        </is>
      </c>
    </row>
    <row r="14">
      <c r="A14" s="4" t="inlineStr">
        <is>
          <t>Lease expenses</t>
        </is>
      </c>
      <c r="D14" s="5" t="n">
        <v>271000</v>
      </c>
      <c r="E14" s="5" t="n">
        <v>265000</v>
      </c>
      <c r="F14" s="5" t="n">
        <v>544000</v>
      </c>
      <c r="G14" s="5" t="n">
        <v>528000</v>
      </c>
      <c r="H14" s="5" t="n">
        <v>1070000</v>
      </c>
      <c r="I14" s="5" t="n">
        <v>1050000</v>
      </c>
    </row>
  </sheetData>
  <mergeCells count="5">
    <mergeCell ref="A1:A2"/>
    <mergeCell ref="B1:C1"/>
    <mergeCell ref="D1:E1"/>
    <mergeCell ref="F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0</t>
        </is>
      </c>
      <c r="C1" s="2" t="inlineStr">
        <is>
          <t>Dec. 31, 2019</t>
        </is>
      </c>
    </row>
    <row r="2">
      <c r="A2" s="3" t="inlineStr">
        <is>
          <t>Income Taxes</t>
        </is>
      </c>
    </row>
    <row r="3">
      <c r="A3" s="4" t="inlineStr">
        <is>
          <t>Net operating loss carryforwards</t>
        </is>
      </c>
      <c r="B3" s="5" t="n">
        <v>10800000</v>
      </c>
      <c r="C3" s="5" t="n">
        <v>1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1 Months Ended</t>
        </is>
      </c>
    </row>
    <row r="2">
      <c r="B2" s="2" t="inlineStr">
        <is>
          <t>May 14, 2018</t>
        </is>
      </c>
      <c r="C2" s="2" t="inlineStr">
        <is>
          <t>Jun. 30, 2021</t>
        </is>
      </c>
      <c r="D2" s="2" t="inlineStr">
        <is>
          <t>Dec. 31, 2020</t>
        </is>
      </c>
      <c r="E2" s="2" t="inlineStr">
        <is>
          <t>Dec. 31, 2019</t>
        </is>
      </c>
    </row>
    <row r="3">
      <c r="A3" s="4" t="inlineStr">
        <is>
          <t>Accounts payable and accrued expenses</t>
        </is>
      </c>
      <c r="C3" s="5" t="n">
        <v>1837000</v>
      </c>
      <c r="D3" s="5" t="n">
        <v>1513000</v>
      </c>
      <c r="E3" s="5" t="n">
        <v>1039000</v>
      </c>
    </row>
    <row r="4">
      <c r="A4" s="4" t="inlineStr">
        <is>
          <t>Employment Agreement [Member] | Ms. Chin and Mr. DeLisi [Member]</t>
        </is>
      </c>
    </row>
    <row r="5">
      <c r="A5" s="4" t="inlineStr">
        <is>
          <t>Annual salary</t>
        </is>
      </c>
      <c r="B5" s="5" t="n">
        <v>121000</v>
      </c>
    </row>
    <row r="6">
      <c r="A6" s="4" t="inlineStr">
        <is>
          <t>Termination date of employment</t>
        </is>
      </c>
      <c r="B6" s="4" t="inlineStr">
        <is>
          <t>Dec. 31,
		2023</t>
        </is>
      </c>
    </row>
    <row r="7">
      <c r="A7" s="4" t="inlineStr">
        <is>
          <t>Accounts payable and accrued expenses</t>
        </is>
      </c>
      <c r="C7" s="5" t="n">
        <v>713000</v>
      </c>
      <c r="D7" s="5" t="n">
        <v>619000</v>
      </c>
      <c r="E7" s="5" t="n">
        <v>488000</v>
      </c>
    </row>
    <row r="8">
      <c r="A8" s="4" t="inlineStr">
        <is>
          <t>Price per share issuable in lieu of Cash Salaries</t>
        </is>
      </c>
      <c r="C8" s="5" t="n">
        <v>5</v>
      </c>
      <c r="D8" s="5" t="n">
        <v>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1 Months Ended</t>
        </is>
      </c>
    </row>
    <row r="2">
      <c r="B2" s="2" t="inlineStr">
        <is>
          <t>Jan. 31, 2021USD ($)</t>
        </is>
      </c>
    </row>
    <row r="3">
      <c r="A3" s="3" t="inlineStr">
        <is>
          <t>Subsequent Events</t>
        </is>
      </c>
    </row>
    <row r="4">
      <c r="A4" s="4" t="inlineStr">
        <is>
          <t>Proceeds from the lender</t>
        </is>
      </c>
      <c r="B4" s="5" t="n">
        <v>8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onsolidated Statements of Operations</t>
        </is>
      </c>
    </row>
    <row r="4">
      <c r="A4" s="4" t="inlineStr">
        <is>
          <t>Revenues</t>
        </is>
      </c>
      <c r="B4" s="5" t="n">
        <v>0</v>
      </c>
      <c r="C4" s="5" t="n">
        <v>0</v>
      </c>
      <c r="D4" s="5" t="n">
        <v>0</v>
      </c>
      <c r="E4" s="5" t="n">
        <v>21000</v>
      </c>
      <c r="F4" s="5" t="n">
        <v>21000</v>
      </c>
      <c r="G4" s="5" t="n">
        <v>64000</v>
      </c>
    </row>
    <row r="5">
      <c r="A5" s="4" t="inlineStr">
        <is>
          <t>Cost of goods sold</t>
        </is>
      </c>
      <c r="B5" s="6" t="n">
        <v>0</v>
      </c>
      <c r="C5" s="6" t="n">
        <v>0</v>
      </c>
      <c r="D5" s="6" t="n">
        <v>0</v>
      </c>
      <c r="E5" s="6" t="n">
        <v>22000</v>
      </c>
      <c r="F5" s="6" t="n">
        <v>22000</v>
      </c>
      <c r="G5" s="6" t="n">
        <v>61000</v>
      </c>
    </row>
    <row r="6">
      <c r="A6" s="4" t="inlineStr">
        <is>
          <t>Gross (loss) profit</t>
        </is>
      </c>
      <c r="B6" s="6" t="n">
        <v>0</v>
      </c>
      <c r="C6" s="6" t="n">
        <v>0</v>
      </c>
      <c r="D6" s="6" t="n">
        <v>0</v>
      </c>
      <c r="E6" s="6" t="n">
        <v>-1000</v>
      </c>
      <c r="F6" s="6" t="n">
        <v>-1000</v>
      </c>
      <c r="G6" s="6" t="n">
        <v>3000</v>
      </c>
    </row>
    <row r="7">
      <c r="A7" s="3" t="inlineStr">
        <is>
          <t>Costs and expenses</t>
        </is>
      </c>
    </row>
    <row r="8">
      <c r="A8" s="4" t="inlineStr">
        <is>
          <t>General and administrative</t>
        </is>
      </c>
      <c r="B8" s="6" t="n">
        <v>480000</v>
      </c>
      <c r="C8" s="6" t="n">
        <v>528000</v>
      </c>
      <c r="D8" s="6" t="n">
        <v>966000</v>
      </c>
      <c r="E8" s="6" t="n">
        <v>1064000</v>
      </c>
      <c r="F8" s="6" t="n">
        <v>2155000</v>
      </c>
      <c r="G8" s="6" t="n">
        <v>2115000</v>
      </c>
    </row>
    <row r="9">
      <c r="A9" s="4" t="inlineStr">
        <is>
          <t>Professional fees</t>
        </is>
      </c>
      <c r="B9" s="6" t="n">
        <v>89000</v>
      </c>
      <c r="C9" s="6" t="n">
        <v>97000</v>
      </c>
      <c r="D9" s="6" t="n">
        <v>222000</v>
      </c>
      <c r="E9" s="6" t="n">
        <v>224000</v>
      </c>
      <c r="F9" s="6" t="n">
        <v>479000</v>
      </c>
      <c r="G9" s="6" t="n">
        <v>427000</v>
      </c>
    </row>
    <row r="10">
      <c r="A10" s="4" t="inlineStr">
        <is>
          <t>Depreciation and amortization</t>
        </is>
      </c>
      <c r="B10" s="6" t="n">
        <v>23000</v>
      </c>
      <c r="C10" s="6" t="n">
        <v>13000</v>
      </c>
      <c r="D10" s="6" t="n">
        <v>39000</v>
      </c>
      <c r="E10" s="6" t="n">
        <v>26000</v>
      </c>
      <c r="F10" s="6" t="n">
        <v>58000</v>
      </c>
      <c r="G10" s="6" t="n">
        <v>69000</v>
      </c>
    </row>
    <row r="11">
      <c r="A11" s="4" t="inlineStr">
        <is>
          <t>Total costs and expenses</t>
        </is>
      </c>
      <c r="B11" s="6" t="n">
        <v>592000</v>
      </c>
      <c r="C11" s="6" t="n">
        <v>638000</v>
      </c>
      <c r="D11" s="6" t="n">
        <v>1227000</v>
      </c>
      <c r="E11" s="6" t="n">
        <v>1314000</v>
      </c>
      <c r="F11" s="6" t="n">
        <v>2692000</v>
      </c>
      <c r="G11" s="6" t="n">
        <v>2611000</v>
      </c>
    </row>
    <row r="12">
      <c r="A12" s="4" t="inlineStr">
        <is>
          <t>Loss from operations</t>
        </is>
      </c>
      <c r="B12" s="6" t="n">
        <v>-592000</v>
      </c>
      <c r="C12" s="6" t="n">
        <v>-638000</v>
      </c>
      <c r="D12" s="6" t="n">
        <v>-1227000</v>
      </c>
      <c r="E12" s="6" t="n">
        <v>-1314000</v>
      </c>
      <c r="F12" s="6" t="n">
        <v>-2693000</v>
      </c>
      <c r="G12" s="6" t="n">
        <v>-2608000</v>
      </c>
    </row>
    <row r="13">
      <c r="A13" s="4" t="inlineStr">
        <is>
          <t>Other income</t>
        </is>
      </c>
      <c r="F13" s="6" t="n">
        <v>45000</v>
      </c>
      <c r="G13" s="6" t="n">
        <v>0</v>
      </c>
    </row>
    <row r="14">
      <c r="A14" s="4" t="inlineStr">
        <is>
          <t>Net loss</t>
        </is>
      </c>
      <c r="B14" s="6" t="n">
        <v>-592000</v>
      </c>
      <c r="C14" s="6" t="n">
        <v>-638000</v>
      </c>
      <c r="D14" s="6" t="n">
        <v>-1227000</v>
      </c>
      <c r="E14" s="6" t="n">
        <v>-1315000</v>
      </c>
      <c r="F14" s="6" t="n">
        <v>-2648000</v>
      </c>
      <c r="G14" s="6" t="n">
        <v>-2608000</v>
      </c>
    </row>
    <row r="15">
      <c r="A15" s="4" t="inlineStr">
        <is>
          <t>Net loss attributable to non-controlling interest</t>
        </is>
      </c>
      <c r="B15" s="6" t="n">
        <v>-27000</v>
      </c>
      <c r="C15" s="6" t="n">
        <v>-32000</v>
      </c>
      <c r="D15" s="6" t="n">
        <v>-54000</v>
      </c>
      <c r="E15" s="6" t="n">
        <v>-66000</v>
      </c>
      <c r="F15" s="6" t="n">
        <v>-125000</v>
      </c>
      <c r="G15" s="6" t="n">
        <v>-154000</v>
      </c>
    </row>
    <row r="16">
      <c r="A16" s="4" t="inlineStr">
        <is>
          <t>Net loss attributable to the Company</t>
        </is>
      </c>
      <c r="B16" s="5" t="n">
        <v>-565000</v>
      </c>
      <c r="C16" s="5" t="n">
        <v>-606000</v>
      </c>
      <c r="D16" s="5" t="n">
        <v>-1173000</v>
      </c>
      <c r="E16" s="5" t="n">
        <v>-1249000</v>
      </c>
      <c r="F16" s="5" t="n">
        <v>-2523000</v>
      </c>
      <c r="G16" s="5" t="n">
        <v>-2454000</v>
      </c>
    </row>
    <row r="17">
      <c r="A17" s="3" t="inlineStr">
        <is>
          <t>Net loss per share</t>
        </is>
      </c>
    </row>
    <row r="18">
      <c r="A18" s="4" t="inlineStr">
        <is>
          <t>Basic</t>
        </is>
      </c>
      <c r="B18" s="7" t="n">
        <v>-0.01</v>
      </c>
      <c r="C18" s="7" t="n">
        <v>-0.01</v>
      </c>
      <c r="D18" s="7" t="n">
        <v>-0.02</v>
      </c>
      <c r="E18" s="7" t="n">
        <v>-0.02</v>
      </c>
      <c r="F18" s="7" t="n">
        <v>-0.05</v>
      </c>
      <c r="G18" s="7" t="n">
        <v>-0.05</v>
      </c>
    </row>
    <row r="19">
      <c r="A19" s="4" t="inlineStr">
        <is>
          <t>Diluted</t>
        </is>
      </c>
      <c r="B19" s="7" t="n">
        <v>-0.01</v>
      </c>
      <c r="C19" s="7" t="n">
        <v>-0.01</v>
      </c>
      <c r="D19" s="7" t="n">
        <v>-0.02</v>
      </c>
      <c r="E19" s="7" t="n">
        <v>-0.02</v>
      </c>
      <c r="F19" s="7" t="n">
        <v>-0.05</v>
      </c>
      <c r="G19" s="7" t="n">
        <v>-0.05</v>
      </c>
    </row>
    <row r="20">
      <c r="A20" s="3" t="inlineStr">
        <is>
          <t>Weighted average common shares outstanding</t>
        </is>
      </c>
    </row>
    <row r="21">
      <c r="A21" s="4" t="inlineStr">
        <is>
          <t>Basic</t>
        </is>
      </c>
      <c r="B21" s="6" t="n">
        <v>51129240</v>
      </c>
      <c r="C21" s="6" t="n">
        <v>51088738</v>
      </c>
      <c r="D21" s="6" t="n">
        <v>51128772</v>
      </c>
      <c r="E21" s="6" t="n">
        <v>50955345</v>
      </c>
      <c r="F21" s="6" t="n">
        <v>51042294</v>
      </c>
      <c r="G21" s="6" t="n">
        <v>50640093</v>
      </c>
    </row>
    <row r="22">
      <c r="A22" s="4" t="inlineStr">
        <is>
          <t>Diluted</t>
        </is>
      </c>
      <c r="B22" s="6" t="n">
        <v>51129240</v>
      </c>
      <c r="C22" s="6" t="n">
        <v>51088738</v>
      </c>
      <c r="D22" s="6" t="n">
        <v>51128772</v>
      </c>
      <c r="E22" s="6" t="n">
        <v>50955345</v>
      </c>
      <c r="F22" s="6" t="n">
        <v>51042294</v>
      </c>
      <c r="G22" s="6" t="n">
        <v>50640093</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8" customWidth="1" min="1" max="1"/>
    <col width="13" customWidth="1" min="2" max="2"/>
    <col width="13" customWidth="1" min="3" max="3"/>
    <col width="25" customWidth="1" min="4" max="4"/>
    <col width="20" customWidth="1" min="5" max="5"/>
  </cols>
  <sheetData>
    <row r="1">
      <c r="A1" s="1" t="inlineStr">
        <is>
          <t>Condensed Consolidated Statements of Stockholders Deficit - USD ($)</t>
        </is>
      </c>
      <c r="B1" s="2" t="inlineStr">
        <is>
          <t>Total</t>
        </is>
      </c>
      <c r="C1" s="2" t="inlineStr">
        <is>
          <t>Common Stock</t>
        </is>
      </c>
      <c r="D1" s="2" t="inlineStr">
        <is>
          <t>Non-controlling Interest</t>
        </is>
      </c>
      <c r="E1" s="2" t="inlineStr">
        <is>
          <t>Accumulated Deficit</t>
        </is>
      </c>
    </row>
    <row r="2">
      <c r="A2" s="4" t="inlineStr">
        <is>
          <t>Balance, shares at Dec. 31, 2018</t>
        </is>
      </c>
      <c r="C2" s="6" t="n">
        <v>50383998</v>
      </c>
    </row>
    <row r="3">
      <c r="A3" s="4" t="inlineStr">
        <is>
          <t>Balance, amount at Dec. 31, 2018</t>
        </is>
      </c>
      <c r="B3" s="5" t="n">
        <v>-5179000</v>
      </c>
      <c r="C3" s="5" t="n">
        <v>13699000</v>
      </c>
      <c r="D3" s="5" t="n">
        <v>-2178000</v>
      </c>
      <c r="E3" s="5" t="n">
        <v>-16700000</v>
      </c>
    </row>
    <row r="4">
      <c r="A4" s="4" t="inlineStr">
        <is>
          <t>Non-cash equity compensation (Note 4)</t>
        </is>
      </c>
      <c r="B4" s="6" t="n">
        <v>61000</v>
      </c>
      <c r="C4" s="5" t="n">
        <v>61000</v>
      </c>
      <c r="D4" s="6" t="n">
        <v>0</v>
      </c>
      <c r="E4" s="6" t="n">
        <v>0</v>
      </c>
    </row>
    <row r="5">
      <c r="A5" s="4" t="inlineStr">
        <is>
          <t>Sales of common stock for cash (Note 4), shares</t>
        </is>
      </c>
      <c r="C5" s="6" t="n">
        <v>422800</v>
      </c>
    </row>
    <row r="6">
      <c r="A6" s="4" t="inlineStr">
        <is>
          <t>Sales of common stock for cash (Note 4), amount</t>
        </is>
      </c>
      <c r="B6" s="6" t="n">
        <v>1056000</v>
      </c>
      <c r="C6" s="5" t="n">
        <v>1056000</v>
      </c>
      <c r="D6" s="6" t="n">
        <v>0</v>
      </c>
      <c r="E6" s="6" t="n">
        <v>0</v>
      </c>
    </row>
    <row r="7">
      <c r="A7" s="4" t="inlineStr">
        <is>
          <t>Net loss for the year</t>
        </is>
      </c>
      <c r="B7" s="6" t="n">
        <v>-2608000</v>
      </c>
      <c r="C7" s="5" t="n">
        <v>0</v>
      </c>
      <c r="D7" s="6" t="n">
        <v>-154000</v>
      </c>
      <c r="E7" s="6" t="n">
        <v>-2454000</v>
      </c>
    </row>
    <row r="8">
      <c r="A8" s="4" t="inlineStr">
        <is>
          <t>Balance, shares at Dec. 31, 2019</t>
        </is>
      </c>
      <c r="C8" s="6" t="n">
        <v>50806798</v>
      </c>
    </row>
    <row r="9">
      <c r="A9" s="4" t="inlineStr">
        <is>
          <t>Balance, amount at Dec. 31, 2019</t>
        </is>
      </c>
      <c r="B9" s="6" t="n">
        <v>-6670000</v>
      </c>
      <c r="C9" s="5" t="n">
        <v>14816000</v>
      </c>
      <c r="D9" s="6" t="n">
        <v>-2332000</v>
      </c>
      <c r="E9" s="6" t="n">
        <v>-19154000</v>
      </c>
    </row>
    <row r="10">
      <c r="A10" s="4" t="inlineStr">
        <is>
          <t>Sales of common stock for cash (Note 4), shares</t>
        </is>
      </c>
      <c r="C10" s="6" t="n">
        <v>21500</v>
      </c>
    </row>
    <row r="11">
      <c r="A11" s="4" t="inlineStr">
        <is>
          <t>Sales of common stock for cash (Note 4), amount</t>
        </is>
      </c>
      <c r="B11" s="6" t="n">
        <v>108000</v>
      </c>
      <c r="C11" s="5" t="n">
        <v>108000</v>
      </c>
      <c r="D11" s="6" t="n">
        <v>0</v>
      </c>
      <c r="E11" s="6" t="n">
        <v>0</v>
      </c>
    </row>
    <row r="12">
      <c r="A12" s="4" t="inlineStr">
        <is>
          <t>Net loss for the year</t>
        </is>
      </c>
      <c r="B12" s="6" t="n">
        <v>-677000</v>
      </c>
      <c r="C12" s="5" t="n">
        <v>0</v>
      </c>
      <c r="D12" s="6" t="n">
        <v>-34000</v>
      </c>
      <c r="E12" s="6" t="n">
        <v>-643000</v>
      </c>
    </row>
    <row r="13">
      <c r="A13" s="4" t="inlineStr">
        <is>
          <t>Balance, shares at Mar. 31, 2020</t>
        </is>
      </c>
      <c r="C13" s="6" t="n">
        <v>50828298</v>
      </c>
    </row>
    <row r="14">
      <c r="A14" s="4" t="inlineStr">
        <is>
          <t>Balance, amount at Mar. 31, 2020</t>
        </is>
      </c>
      <c r="B14" s="6" t="n">
        <v>-7239000</v>
      </c>
      <c r="C14" s="5" t="n">
        <v>14924000</v>
      </c>
      <c r="D14" s="6" t="n">
        <v>-2366000</v>
      </c>
      <c r="E14" s="6" t="n">
        <v>-19797000</v>
      </c>
    </row>
    <row r="15">
      <c r="A15" s="4" t="inlineStr">
        <is>
          <t>Balance, shares at Dec. 31, 2019</t>
        </is>
      </c>
      <c r="C15" s="6" t="n">
        <v>50806798</v>
      </c>
    </row>
    <row r="16">
      <c r="A16" s="4" t="inlineStr">
        <is>
          <t>Balance, amount at Dec. 31, 2019</t>
        </is>
      </c>
      <c r="B16" s="6" t="n">
        <v>-6670000</v>
      </c>
      <c r="C16" s="5" t="n">
        <v>14816000</v>
      </c>
      <c r="D16" s="6" t="n">
        <v>-2332000</v>
      </c>
      <c r="E16" s="6" t="n">
        <v>-19154000</v>
      </c>
    </row>
    <row r="17">
      <c r="A17" s="4" t="inlineStr">
        <is>
          <t>Net loss for the year</t>
        </is>
      </c>
      <c r="B17" s="6" t="n">
        <v>-1315000</v>
      </c>
    </row>
    <row r="18">
      <c r="A18" s="4" t="inlineStr">
        <is>
          <t>Balance, shares at Jun. 30, 2020</t>
        </is>
      </c>
      <c r="C18" s="6" t="n">
        <v>51128298</v>
      </c>
    </row>
    <row r="19">
      <c r="A19" s="4" t="inlineStr">
        <is>
          <t>Balance, amount at Jun. 30, 2020</t>
        </is>
      </c>
      <c r="B19" s="6" t="n">
        <v>-6377000</v>
      </c>
      <c r="C19" s="5" t="n">
        <v>16424000</v>
      </c>
      <c r="D19" s="6" t="n">
        <v>-2398000</v>
      </c>
      <c r="E19" s="6" t="n">
        <v>-20403000</v>
      </c>
    </row>
    <row r="20">
      <c r="A20" s="4" t="inlineStr">
        <is>
          <t>Balance, shares at Dec. 31, 2019</t>
        </is>
      </c>
      <c r="C20" s="6" t="n">
        <v>50806798</v>
      </c>
    </row>
    <row r="21">
      <c r="A21" s="4" t="inlineStr">
        <is>
          <t>Balance, amount at Dec. 31, 2019</t>
        </is>
      </c>
      <c r="B21" s="6" t="n">
        <v>-6670000</v>
      </c>
      <c r="C21" s="5" t="n">
        <v>14816000</v>
      </c>
      <c r="D21" s="6" t="n">
        <v>-2332000</v>
      </c>
      <c r="E21" s="6" t="n">
        <v>-19154000</v>
      </c>
    </row>
    <row r="22">
      <c r="A22" s="4" t="inlineStr">
        <is>
          <t>Non-cash equity compensation (Note 4)</t>
        </is>
      </c>
      <c r="B22" s="6" t="n">
        <v>0</v>
      </c>
    </row>
    <row r="23">
      <c r="A23" s="4" t="inlineStr">
        <is>
          <t>Sales of common stock for cash (Note 4), shares</t>
        </is>
      </c>
      <c r="C23" s="6" t="n">
        <v>321500</v>
      </c>
    </row>
    <row r="24">
      <c r="A24" s="4" t="inlineStr">
        <is>
          <t>Sales of common stock for cash (Note 4), amount</t>
        </is>
      </c>
      <c r="B24" s="6" t="n">
        <v>1608000</v>
      </c>
      <c r="C24" s="5" t="n">
        <v>1608000</v>
      </c>
      <c r="D24" s="6" t="n">
        <v>0</v>
      </c>
      <c r="E24" s="6" t="n">
        <v>0</v>
      </c>
    </row>
    <row r="25">
      <c r="A25" s="4" t="inlineStr">
        <is>
          <t>Net loss for the year</t>
        </is>
      </c>
      <c r="B25" s="6" t="n">
        <v>-2648000</v>
      </c>
      <c r="C25" s="5" t="n">
        <v>0</v>
      </c>
      <c r="D25" s="6" t="n">
        <v>-125000</v>
      </c>
      <c r="E25" s="6" t="n">
        <v>-2523000</v>
      </c>
    </row>
    <row r="26">
      <c r="A26" s="4" t="inlineStr">
        <is>
          <t>Balance, shares at Dec. 31, 2020</t>
        </is>
      </c>
      <c r="C26" s="6" t="n">
        <v>51128298</v>
      </c>
    </row>
    <row r="27">
      <c r="A27" s="4" t="inlineStr">
        <is>
          <t>Balance, amount at Dec. 31, 2020</t>
        </is>
      </c>
      <c r="B27" s="6" t="n">
        <v>-7710000</v>
      </c>
      <c r="C27" s="5" t="n">
        <v>16424000</v>
      </c>
      <c r="D27" s="6" t="n">
        <v>-2457000</v>
      </c>
      <c r="E27" s="6" t="n">
        <v>-21677000</v>
      </c>
    </row>
    <row r="28">
      <c r="A28" s="4" t="inlineStr">
        <is>
          <t>Balance, shares at Mar. 31, 2020</t>
        </is>
      </c>
      <c r="C28" s="6" t="n">
        <v>50828298</v>
      </c>
    </row>
    <row r="29">
      <c r="A29" s="4" t="inlineStr">
        <is>
          <t>Balance, amount at Mar. 31, 2020</t>
        </is>
      </c>
      <c r="B29" s="5" t="n">
        <v>-7239000</v>
      </c>
      <c r="C29" s="5" t="n">
        <v>14924000</v>
      </c>
      <c r="D29" s="6" t="n">
        <v>-2366000</v>
      </c>
      <c r="E29" s="6" t="n">
        <v>-19797000</v>
      </c>
    </row>
    <row r="30">
      <c r="A30" s="4" t="inlineStr">
        <is>
          <t>Sales of common stock for cash (Note 4), shares</t>
        </is>
      </c>
      <c r="B30" s="6" t="n">
        <v>1500000</v>
      </c>
      <c r="C30" s="6" t="n">
        <v>1500</v>
      </c>
    </row>
    <row r="31">
      <c r="A31" s="4" t="inlineStr">
        <is>
          <t>Sales of common stock for cash (Note 4), amount</t>
        </is>
      </c>
      <c r="C31" s="5" t="n">
        <v>300000</v>
      </c>
    </row>
    <row r="32">
      <c r="A32" s="4" t="inlineStr">
        <is>
          <t>Net loss for the year</t>
        </is>
      </c>
      <c r="B32" s="5" t="n">
        <v>-638000</v>
      </c>
      <c r="C32" s="5" t="n">
        <v>0</v>
      </c>
      <c r="D32" s="6" t="n">
        <v>-32000</v>
      </c>
      <c r="E32" s="6" t="n">
        <v>-606000</v>
      </c>
    </row>
    <row r="33">
      <c r="A33" s="4" t="inlineStr">
        <is>
          <t>Balance, shares at Jun. 30, 2020</t>
        </is>
      </c>
      <c r="C33" s="6" t="n">
        <v>51128298</v>
      </c>
    </row>
    <row r="34">
      <c r="A34" s="4" t="inlineStr">
        <is>
          <t>Balance, amount at Jun. 30, 2020</t>
        </is>
      </c>
      <c r="B34" s="6" t="n">
        <v>-6377000</v>
      </c>
      <c r="C34" s="5" t="n">
        <v>16424000</v>
      </c>
      <c r="D34" s="6" t="n">
        <v>-2398000</v>
      </c>
      <c r="E34" s="6" t="n">
        <v>-20403000</v>
      </c>
    </row>
    <row r="35">
      <c r="A35" s="4" t="inlineStr">
        <is>
          <t>Balance, shares at Dec. 31, 2020</t>
        </is>
      </c>
      <c r="C35" s="6" t="n">
        <v>51128298</v>
      </c>
    </row>
    <row r="36">
      <c r="A36" s="4" t="inlineStr">
        <is>
          <t>Balance, amount at Dec. 31, 2020</t>
        </is>
      </c>
      <c r="B36" s="6" t="n">
        <v>-7710000</v>
      </c>
      <c r="C36" s="5" t="n">
        <v>16424000</v>
      </c>
      <c r="D36" s="6" t="n">
        <v>-2457000</v>
      </c>
      <c r="E36" s="6" t="n">
        <v>-21677000</v>
      </c>
    </row>
    <row r="37">
      <c r="A37" s="4" t="inlineStr">
        <is>
          <t>Net loss for the year</t>
        </is>
      </c>
      <c r="B37" s="6" t="n">
        <v>-636000</v>
      </c>
      <c r="D37" s="6" t="n">
        <v>-27000</v>
      </c>
      <c r="E37" s="6" t="n">
        <v>-608000</v>
      </c>
    </row>
    <row r="38">
      <c r="A38" s="4" t="inlineStr">
        <is>
          <t>Balance, shares at Mar. 31, 2021</t>
        </is>
      </c>
      <c r="C38" s="6" t="n">
        <v>51128298</v>
      </c>
    </row>
    <row r="39">
      <c r="A39" s="4" t="inlineStr">
        <is>
          <t>Balance, amount at Mar. 31, 2021</t>
        </is>
      </c>
      <c r="B39" s="6" t="n">
        <v>-8345000</v>
      </c>
      <c r="C39" s="5" t="n">
        <v>16424000</v>
      </c>
      <c r="D39" s="6" t="n">
        <v>-2484000</v>
      </c>
      <c r="E39" s="6" t="n">
        <v>-22285000</v>
      </c>
    </row>
    <row r="40">
      <c r="A40" s="4" t="inlineStr">
        <is>
          <t>Balance, shares at Dec. 31, 2020</t>
        </is>
      </c>
      <c r="C40" s="6" t="n">
        <v>51128298</v>
      </c>
    </row>
    <row r="41">
      <c r="A41" s="4" t="inlineStr">
        <is>
          <t>Balance, amount at Dec. 31, 2020</t>
        </is>
      </c>
      <c r="B41" s="6" t="n">
        <v>-7710000</v>
      </c>
      <c r="C41" s="5" t="n">
        <v>16424000</v>
      </c>
      <c r="D41" s="6" t="n">
        <v>-2457000</v>
      </c>
      <c r="E41" s="6" t="n">
        <v>-21677000</v>
      </c>
    </row>
    <row r="42">
      <c r="A42" s="4" t="inlineStr">
        <is>
          <t>Net loss for the year</t>
        </is>
      </c>
      <c r="B42" s="6" t="n">
        <v>-1227000</v>
      </c>
    </row>
    <row r="43">
      <c r="A43" s="4" t="inlineStr">
        <is>
          <t>Balance, shares at Jun. 30, 2021</t>
        </is>
      </c>
      <c r="C43" s="6" t="n">
        <v>51131234</v>
      </c>
    </row>
    <row r="44">
      <c r="A44" s="4" t="inlineStr">
        <is>
          <t>Balance, amount at Jun. 30, 2021</t>
        </is>
      </c>
      <c r="B44" s="6" t="n">
        <v>-8922000</v>
      </c>
      <c r="C44" s="5" t="n">
        <v>16439000</v>
      </c>
      <c r="D44" s="6" t="n">
        <v>-2511000</v>
      </c>
      <c r="E44" s="6" t="n">
        <v>-22850000</v>
      </c>
    </row>
    <row r="45">
      <c r="A45" s="4" t="inlineStr">
        <is>
          <t>Balance, shares at Mar. 31, 2021</t>
        </is>
      </c>
      <c r="C45" s="6" t="n">
        <v>51128298</v>
      </c>
    </row>
    <row r="46">
      <c r="A46" s="4" t="inlineStr">
        <is>
          <t>Balance, amount at Mar. 31, 2021</t>
        </is>
      </c>
      <c r="B46" s="6" t="n">
        <v>-8345000</v>
      </c>
      <c r="C46" s="5" t="n">
        <v>16424000</v>
      </c>
      <c r="D46" s="6" t="n">
        <v>-2484000</v>
      </c>
      <c r="E46" s="6" t="n">
        <v>-22285000</v>
      </c>
    </row>
    <row r="47">
      <c r="A47" s="4" t="inlineStr">
        <is>
          <t>Sales of common stock for cash (Note 4), shares</t>
        </is>
      </c>
      <c r="C47" s="6" t="n">
        <v>2936</v>
      </c>
    </row>
    <row r="48">
      <c r="A48" s="4" t="inlineStr">
        <is>
          <t>Sales of common stock for cash (Note 4), amount</t>
        </is>
      </c>
      <c r="B48" s="6" t="n">
        <v>15000</v>
      </c>
      <c r="C48" s="5" t="n">
        <v>15000</v>
      </c>
      <c r="D48" s="6" t="n">
        <v>0</v>
      </c>
      <c r="E48" s="6" t="n">
        <v>0</v>
      </c>
    </row>
    <row r="49">
      <c r="A49" s="4" t="inlineStr">
        <is>
          <t>Net loss for the year</t>
        </is>
      </c>
      <c r="B49" s="6" t="n">
        <v>-592000</v>
      </c>
      <c r="C49" s="5" t="n">
        <v>0</v>
      </c>
      <c r="D49" s="6" t="n">
        <v>-27000</v>
      </c>
      <c r="E49" s="6" t="n">
        <v>-565000</v>
      </c>
    </row>
    <row r="50">
      <c r="A50" s="4" t="inlineStr">
        <is>
          <t>Balance, shares at Jun. 30, 2021</t>
        </is>
      </c>
      <c r="C50" s="6" t="n">
        <v>51131234</v>
      </c>
    </row>
    <row r="51">
      <c r="A51" s="4" t="inlineStr">
        <is>
          <t>Balance, amount at Jun. 30, 2021</t>
        </is>
      </c>
      <c r="B51" s="5" t="n">
        <v>-8922000</v>
      </c>
      <c r="C51" s="5" t="n">
        <v>16439000</v>
      </c>
      <c r="D51" s="5" t="n">
        <v>-2511000</v>
      </c>
      <c r="E51" s="5" t="n">
        <v>-228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1227000</v>
      </c>
      <c r="C4" s="5" t="n">
        <v>-1315000</v>
      </c>
      <c r="D4" s="5" t="n">
        <v>-2648000</v>
      </c>
      <c r="E4" s="5" t="n">
        <v>-2608000</v>
      </c>
    </row>
    <row r="5">
      <c r="A5" s="4" t="inlineStr">
        <is>
          <t>Less: Net loss attributable to non-controlling interest</t>
        </is>
      </c>
      <c r="B5" s="6" t="n">
        <v>-54000</v>
      </c>
      <c r="C5" s="6" t="n">
        <v>-66000</v>
      </c>
      <c r="D5" s="6" t="n">
        <v>-125000</v>
      </c>
      <c r="E5" s="6" t="n">
        <v>-154000</v>
      </c>
    </row>
    <row r="6">
      <c r="A6" s="4" t="inlineStr">
        <is>
          <t>Net loss attributable to the Company</t>
        </is>
      </c>
      <c r="B6" s="6" t="n">
        <v>-1173000</v>
      </c>
      <c r="C6" s="6" t="n">
        <v>-1249000</v>
      </c>
      <c r="D6" s="6" t="n">
        <v>-2523000</v>
      </c>
      <c r="E6" s="6" t="n">
        <v>-2454000</v>
      </c>
    </row>
    <row r="7">
      <c r="A7" s="3" t="inlineStr">
        <is>
          <t>Adjustments to reconcile net loss to net cash used in operating activities:</t>
        </is>
      </c>
    </row>
    <row r="8">
      <c r="A8" s="4" t="inlineStr">
        <is>
          <t>Net loss attributable to non-controlling interest</t>
        </is>
      </c>
      <c r="B8" s="6" t="n">
        <v>-54000</v>
      </c>
      <c r="C8" s="6" t="n">
        <v>-66000</v>
      </c>
      <c r="D8" s="6" t="n">
        <v>-125000</v>
      </c>
      <c r="E8" s="6" t="n">
        <v>-154000</v>
      </c>
    </row>
    <row r="9">
      <c r="A9" s="4" t="inlineStr">
        <is>
          <t>PPP loan forgiveness</t>
        </is>
      </c>
      <c r="D9" s="6" t="n">
        <v>-45000</v>
      </c>
      <c r="E9" s="6" t="n">
        <v>0</v>
      </c>
    </row>
    <row r="10">
      <c r="A10" s="4" t="inlineStr">
        <is>
          <t>Non-cash equity compensation</t>
        </is>
      </c>
      <c r="D10" s="6" t="n">
        <v>0</v>
      </c>
      <c r="E10" s="6" t="n">
        <v>61000</v>
      </c>
    </row>
    <row r="11">
      <c r="A11" s="4" t="inlineStr">
        <is>
          <t>Non-cash lease expense</t>
        </is>
      </c>
      <c r="B11" s="6" t="n">
        <v>639000</v>
      </c>
      <c r="C11" s="6" t="n">
        <v>527000</v>
      </c>
    </row>
    <row r="12">
      <c r="A12" s="4" t="inlineStr">
        <is>
          <t>Non-cash related party lease expense (Note 8)</t>
        </is>
      </c>
      <c r="D12" s="6" t="n">
        <v>1123000</v>
      </c>
      <c r="E12" s="6" t="n">
        <v>1243000</v>
      </c>
    </row>
    <row r="13">
      <c r="A13" s="4" t="inlineStr">
        <is>
          <t>Depreciation and amortization expense</t>
        </is>
      </c>
      <c r="B13" s="6" t="n">
        <v>39000</v>
      </c>
      <c r="C13" s="6" t="n">
        <v>26000</v>
      </c>
      <c r="D13" s="6" t="n">
        <v>58000</v>
      </c>
      <c r="E13" s="6" t="n">
        <v>69000</v>
      </c>
    </row>
    <row r="14">
      <c r="A14" s="3" t="inlineStr">
        <is>
          <t>Changes in:</t>
        </is>
      </c>
    </row>
    <row r="15">
      <c r="A15" s="4" t="inlineStr">
        <is>
          <t>Prepaid expenses and other current assets</t>
        </is>
      </c>
      <c r="B15" s="6" t="n">
        <v>8000</v>
      </c>
      <c r="C15" s="6" t="n">
        <v>0</v>
      </c>
      <c r="D15" s="6" t="n">
        <v>-12000</v>
      </c>
      <c r="E15" s="6" t="n">
        <v>10000</v>
      </c>
    </row>
    <row r="16">
      <c r="A16" s="4" t="inlineStr">
        <is>
          <t>Accounts payable and accrued expenses</t>
        </is>
      </c>
      <c r="B16" s="6" t="n">
        <v>198000</v>
      </c>
      <c r="C16" s="6" t="n">
        <v>155000</v>
      </c>
      <c r="D16" s="6" t="n">
        <v>230000</v>
      </c>
      <c r="E16" s="6" t="n">
        <v>277000</v>
      </c>
    </row>
    <row r="17">
      <c r="A17" s="4" t="inlineStr">
        <is>
          <t>Interest payable - related party</t>
        </is>
      </c>
      <c r="B17" s="6" t="n">
        <v>32000</v>
      </c>
      <c r="C17" s="6" t="n">
        <v>32000</v>
      </c>
      <c r="D17" s="6" t="n">
        <v>64000</v>
      </c>
      <c r="E17" s="6" t="n">
        <v>64000</v>
      </c>
    </row>
    <row r="18">
      <c r="A18" s="4" t="inlineStr">
        <is>
          <t>Net cash used in operating activities</t>
        </is>
      </c>
      <c r="B18" s="6" t="n">
        <v>-311000</v>
      </c>
      <c r="C18" s="6" t="n">
        <v>-575000</v>
      </c>
      <c r="D18" s="6" t="n">
        <v>-1230000</v>
      </c>
      <c r="E18" s="6" t="n">
        <v>-884000</v>
      </c>
    </row>
    <row r="19">
      <c r="A19" s="3" t="inlineStr">
        <is>
          <t>Cash flows from investing activities</t>
        </is>
      </c>
    </row>
    <row r="20">
      <c r="A20" s="4" t="inlineStr">
        <is>
          <t>Software development costs and equipment expenditures</t>
        </is>
      </c>
      <c r="B20" s="6" t="n">
        <v>0</v>
      </c>
      <c r="C20" s="6" t="n">
        <v>-30000</v>
      </c>
      <c r="D20" s="6" t="n">
        <v>-9000</v>
      </c>
      <c r="E20" s="6" t="n">
        <v>0</v>
      </c>
    </row>
    <row r="21">
      <c r="A21" s="4" t="inlineStr">
        <is>
          <t>Net cash used in investing activities</t>
        </is>
      </c>
      <c r="B21" s="6" t="n">
        <v>0</v>
      </c>
      <c r="C21" s="6" t="n">
        <v>-30000</v>
      </c>
      <c r="D21" s="6" t="n">
        <v>-9000</v>
      </c>
      <c r="E21" s="6" t="n">
        <v>0</v>
      </c>
    </row>
    <row r="22">
      <c r="A22" s="3" t="inlineStr">
        <is>
          <t>Cash flows from financing activities</t>
        </is>
      </c>
    </row>
    <row r="23">
      <c r="A23" s="4" t="inlineStr">
        <is>
          <t>Proceeds from sales of common stock</t>
        </is>
      </c>
      <c r="B23" s="6" t="n">
        <v>15000</v>
      </c>
      <c r="C23" s="6" t="n">
        <v>1608000</v>
      </c>
      <c r="D23" s="6" t="n">
        <v>1608000</v>
      </c>
      <c r="E23" s="6" t="n">
        <v>1056000</v>
      </c>
    </row>
    <row r="24">
      <c r="A24" s="4" t="inlineStr">
        <is>
          <t>Proceeds from PPP loan</t>
        </is>
      </c>
      <c r="D24" s="6" t="n">
        <v>45000</v>
      </c>
      <c r="E24" s="6" t="n">
        <v>0</v>
      </c>
    </row>
    <row r="25">
      <c r="A25" s="4" t="inlineStr">
        <is>
          <t>Returns of deposits on common stock subscriptions</t>
        </is>
      </c>
      <c r="D25" s="6" t="n">
        <v>-454000</v>
      </c>
      <c r="E25" s="6" t="n">
        <v>0</v>
      </c>
    </row>
    <row r="26">
      <c r="A26" s="4" t="inlineStr">
        <is>
          <t>Proceeds from SBA loan</t>
        </is>
      </c>
      <c r="B26" s="6" t="n">
        <v>88000</v>
      </c>
      <c r="C26" s="6" t="n">
        <v>45000</v>
      </c>
    </row>
    <row r="27">
      <c r="A27" s="4" t="inlineStr">
        <is>
          <t>Payments against subscriptions payable</t>
        </is>
      </c>
      <c r="B27" s="6" t="n">
        <v>0</v>
      </c>
      <c r="C27" s="6" t="n">
        <v>-448000</v>
      </c>
    </row>
    <row r="28">
      <c r="A28" s="4" t="inlineStr">
        <is>
          <t>Proceeds from note payable</t>
        </is>
      </c>
      <c r="B28" s="6" t="n">
        <v>270000</v>
      </c>
      <c r="C28" s="6" t="n">
        <v>0</v>
      </c>
    </row>
    <row r="29">
      <c r="A29" s="4" t="inlineStr">
        <is>
          <t>Net repayments against stockholder payable</t>
        </is>
      </c>
      <c r="B29" s="6" t="n">
        <v>152000</v>
      </c>
      <c r="C29" s="6" t="n">
        <v>-8000</v>
      </c>
      <c r="D29" s="6" t="n">
        <v>-18000</v>
      </c>
      <c r="E29" s="6" t="n">
        <v>-144000</v>
      </c>
    </row>
    <row r="30">
      <c r="A30" s="4" t="inlineStr">
        <is>
          <t>Net cash provided by financing activities</t>
        </is>
      </c>
      <c r="B30" s="6" t="n">
        <v>525000</v>
      </c>
      <c r="C30" s="6" t="n">
        <v>1197000</v>
      </c>
      <c r="D30" s="6" t="n">
        <v>1181000</v>
      </c>
      <c r="E30" s="6" t="n">
        <v>912000</v>
      </c>
    </row>
    <row r="31">
      <c r="A31" s="4" t="inlineStr">
        <is>
          <t>Net (decrease) increase in cash and cash equivalents</t>
        </is>
      </c>
      <c r="B31" s="6" t="n">
        <v>214000</v>
      </c>
      <c r="C31" s="6" t="n">
        <v>592000</v>
      </c>
      <c r="D31" s="6" t="n">
        <v>-58000</v>
      </c>
      <c r="E31" s="6" t="n">
        <v>28000</v>
      </c>
    </row>
    <row r="32">
      <c r="A32" s="4" t="inlineStr">
        <is>
          <t>Cash and cash equivalents, beginning of the year</t>
        </is>
      </c>
      <c r="B32" s="6" t="n">
        <v>36000</v>
      </c>
      <c r="C32" s="6" t="n">
        <v>94000</v>
      </c>
      <c r="D32" s="6" t="n">
        <v>94000</v>
      </c>
      <c r="E32" s="6" t="n">
        <v>66000</v>
      </c>
    </row>
    <row r="33">
      <c r="A33" s="4" t="inlineStr">
        <is>
          <t>Cash and cash equivalents, end of year</t>
        </is>
      </c>
      <c r="B33" s="6" t="n">
        <v>250000</v>
      </c>
      <c r="C33" s="6" t="n">
        <v>686000</v>
      </c>
      <c r="D33" s="6" t="n">
        <v>36000</v>
      </c>
      <c r="E33" s="6" t="n">
        <v>94000</v>
      </c>
    </row>
    <row r="34">
      <c r="A34" s="3" t="inlineStr">
        <is>
          <t>Cash paid during the year for:</t>
        </is>
      </c>
    </row>
    <row r="35">
      <c r="A35" s="4" t="inlineStr">
        <is>
          <t>Interest</t>
        </is>
      </c>
      <c r="B35" s="6" t="n">
        <v>0</v>
      </c>
      <c r="C35" s="6" t="n">
        <v>0</v>
      </c>
      <c r="D35" s="6" t="n">
        <v>0</v>
      </c>
      <c r="E35" s="6" t="n">
        <v>0</v>
      </c>
    </row>
    <row r="36">
      <c r="A36" s="4" t="inlineStr">
        <is>
          <t>Income taxes</t>
        </is>
      </c>
      <c r="B36" s="6" t="n">
        <v>800000</v>
      </c>
      <c r="C36" s="6" t="n">
        <v>800000</v>
      </c>
      <c r="D36" s="6" t="n">
        <v>800000</v>
      </c>
      <c r="E36" s="6" t="n">
        <v>800000</v>
      </c>
    </row>
    <row r="37">
      <c r="A37" s="3" t="inlineStr">
        <is>
          <t>Non-cash Investing Activities:</t>
        </is>
      </c>
    </row>
    <row r="38">
      <c r="A38" s="4" t="inlineStr">
        <is>
          <t>Accrual of software developments costs</t>
        </is>
      </c>
      <c r="B38" s="5" t="n">
        <v>125000</v>
      </c>
      <c r="C38" s="5" t="n">
        <v>97000</v>
      </c>
      <c r="D38" s="5" t="n">
        <v>244000</v>
      </c>
      <c r="E38" s="5" t="n">
        <v>244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Business and Significant Accounting Policies</t>
        </is>
      </c>
      <c r="B1" s="2" t="inlineStr">
        <is>
          <t>6 Months Ended</t>
        </is>
      </c>
      <c r="C1" s="2" t="inlineStr">
        <is>
          <t>12 Months Ended</t>
        </is>
      </c>
    </row>
    <row r="2">
      <c r="B2" s="2" t="inlineStr">
        <is>
          <t>Jun. 30, 2021</t>
        </is>
      </c>
      <c r="C2" s="2" t="inlineStr">
        <is>
          <t>Dec. 31, 2020</t>
        </is>
      </c>
    </row>
    <row r="3">
      <c r="A3" s="3" t="inlineStr">
        <is>
          <t>Business and Significant Accounting Policies</t>
        </is>
      </c>
    </row>
    <row r="4">
      <c r="A4" s="4" t="inlineStr">
        <is>
          <t>Note 1. Business and Significant Accounting Policies</t>
        </is>
      </c>
      <c r="B4" s="4" t="inlineStr">
        <is>
          <t>1. Business and Significant Accounting Policies Business Gofba, Inc. (“Gofba”) was incorporated on November 6, 2008, pursuant to the laws of the State of California. The Company is a unique bundled internet solution, consisting of search, chat, email, and offsite file transfer and storage modules, created to address dangerous, pressing issues not adequately addressed by its competitors. Gofba was established to provide users with a safe haven on the internet. Basis of Presentation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The unaudited consolidated financial statements herein have been prepared by the Company pursuant to the rules and regulations of the United States Securities and Exchange Commission (“SEC”). The accompanying interim unaudited consolidated financial statements have been prepared under the presumption that users of the interim financial information have either read or have access to the audited consolidated financial statements for the latest fiscal year ended December 31, 2020. Accordingly, note disclosures which would substantially duplicate the disclosures contained in the December 31, 2020 audited consolidated financial statements may have been omitted from these interim unaudited consolidated financial statements. Certain information and note disclosures normally included in financial statements prepared in accordance with U.S. GAAP have been condensed or omitted pursuant to such rules and regulations. In the opinion of management, all adjustments considered necessary for a fair presentation have been included. Operating results for the three and six months ended June 30, 2021 are not necessarily indicative of the results that may be expected for the fiscal year ending December 31, 2021. For further information, refer to the audited consolidated financial statements and notes for the fiscal year ended December 31, 2020. Principles of Consolidation The accompanying consolidated financial statements include the accounts of Gofba and the accounts of Great Tech, Inc. (“GTI”), an entity wholly-owned by Gofba’s Chairperson, President and majority stockholder. The consolidated entities are referred to herein as the “Company” and intercompany balances and transactions have been eliminated in consolidation. Management determined that GTI is a variable interest entity primarily because it is thinly capitalized and may require additional capital to finance its activities. Management also determined that Gofba is the primary beneficiary of GTI based primarily on common stockholders and the related party nature of GTI’s decision-makers and daily business operators. Management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uture Operations, Liquidity, and Capital Resources The Company has not yet commenced its primary revenue-generating operations, a material working capital deficit and a history of experiencing operating losses. Historically, the Company’s primary sources of liquidity come from sales of subscriptions to purchase shares of the Company’s common stock. During three months ended June 30, 2021, the Company continued to develop its technologies, its strategy to monetize its intellectual properties and its business plan. Management intends to rely on additional sales of the Company’s common stock, as well as related party relationships, to provide sufficient liquidity to meet the Company’s cash requirements for a period of at least the next twelve months. Given the uncertain nature of management’s plans, combined with the Company’s significant stockholders’ deficit and working capital deficit, there is substantial doubt about the Company’s ability to continue as a going concern. The accompanying consolidated financial statements have been prepared assuming that the Company will continue as a going concern; however, there can be no assurance that its operations will become profitable or that sources of financing, including the issuance of debt and/or equity securities, will be available at times and on terms acceptable to the Company, or at all. The Company requires significant amount of cash to fund its planned development activities and repay its debt, and as such management plans to raise additional funds throughout 2021 to meets its working capital needs. The Company plans to focus on creating revenue generating activities through various initiatives. Since the Company has not completed development of its technologies and has not established any sources of recurring revenue to cover its operating costs, the Company plans to continue to fund its losses through continued issuance of its common stock and support from its primary stockholder and other related parties. In March 2020, the World Health Organization characterized a novel coronavirus disease (“COVID-19”) as a pandemic. COVID-19 has had a widespread and detrimental effect on the global economy as a result of the continued increase in the number of cases and affected countries and actions by public health and governmental authorities, businesses, other organizations and individuals to address the outbreak, including travel bans and restrictions, quarantines, shelter in place, stay at home or total lock-down orders and business limitations and shutdowns. Under these policies and conditions, the Company was restricted in to meeting potential investors and strategic partners and having difficulties in managing its workforce. The ultimate impact of the COVID-19 pandemic on the Company’s business, results of operations, development of the Company’s technologies, and ability to raise capital is unknown and will depend on future developments, which are highly uncertain and cannot be predicted with confidence. Any resulting financial impact cannot be reasonably estimated at this time, but management expects it will continue to have a material impact on the Company’s business, financial condition and results of operations. Cash and Cash Equivalents The Company considers all highly liquid investments with a maturity of three months or less, when acquired, to be cash equivalents. Substantially all of the Company’s cash and cash equivalents are maintained at two financial institutions domiciled in the United States. Amounts on deposit with these financial institutions may, from time to time, exceed the federally-insured limit, as well as coverage provided by the Securities Investment Protection Corporation. Property and Equipment Property and equipment is recorded at cost. The Company provides for depreciation over estimated useful lives of between three and six years using the straight-line method. Leasehold improvements are depreciated over the lesser of the estimated useful life or the lease term. Repairs and maintenance expenditures that do not significantly add value to property and equipment, or prolong its life, are charged to expense as incurred. Gains and losses on dispositions of property and equipment are included in the operating results of the related period. Software Development Costs Software development costs are capitalized once the technological feasibility of a product is established. Significant management judgments and estimates are utilized in the assessment of when technological feasibility is established and the evaluation is performed on a product-by-product basis. For products where proven technology exists, this may occur early in the development cycle. When a product is ready for its intended use, capitalized software development costs are amortized over an estimated useful life of four years. Impairment of Long-Lived Assets Management reviews the recoverability of long-lived assets, such as property and equipment and software development costs, whenever events or changes in circumstances occur that indicate the carrying value of the asset or asset group may not be recoverable. The assessment for possible impairment is based on the Company’s ability to recover the carrying value of the asset or asset group from the expected pre-tax cash flows, undiscounted and without interest charges, from the related operations. If the aggregate of the net cash flows is less than the carrying value of such assets, an impairment loss is recognized for the difference between estimated fair value and carrying value. The determination and measurement of impairment of long-lived assets requires management to estimate future cash flows and the fair value of long-lived assets. Management determined that there were no impairment charges to be recognized for three and six months ended June 30, 2021 or 2020. There can be no assurance, however, that market conditions and technologies will not change or demand for the Company’s products will materialize, which could result in an impairment of long-lived assets in the future. Income Taxes The Company uses the asset and liability method of accounting for income taxes. Accordingly, deferred income tax liabilities and assets are determined based on the difference between the financial statement and tax bases of assets and liabilities, using enacted tax rates in effect for the year in which the differences are expected to reverse. Current income taxes are based on the year’s taxable income for federal and state income tax reporting purposes. The Company’s net deferred tax assets at June 30, 2021 and December 31, 2020 consist principally of net operating losses. The Company provided a 100% valuation allowance for the tax effect of these net operating losses, and as a result, no benefit for income taxes has been provided in the accompanying consolidated statements of operations. The Company provided the valuation allowance since management could not determine that it was “more likely than not” that the benefits of the deferred tax assets would be realized. U.S. GAAP prescribes a comprehensive model for how a company should recognize, measure, present, and disclose in its financial statements uncertain tax positions that it has taken or expects to take on a tax return. A favorable tax position is to be included in the calculation of tax liabilities and expenses if a company concludes that it is more likely than not that its adopted tax position will prevail if challenged by tax authorities. The Company did not recognize any adjustments regarding its tax accounting treatments for the three and six months ended June 30, 2021 and 2020. As a result of the Company’s net operating losses, all income tax return years remain open to examination by tax authorities. Revenue Recognition In May 2014, the FASB issued Accounting Standards Update (“ASU”) No. 2014-09, “Revenue from Contracts with Customers” (Topic 606), which supersedes the revenue recognition requirements in ASC Topic 605, “Revenue Recognition” and most industry specific guidance. This ASU is a comprehensive new revenue recognition model that requires a company to recognize revenue to depict the transfer of goods or services to a customer at an amount that reflects the consideration it expects to receive in exchange for those goods or services. The new revenue guidance was effective for the Company on January 1, 2019. The Company recognizes revenue when a customer obtains control of promised services or products. The amount of revenue recognized reflects the consideration that the Company expects to be entitled to receive in exchange for these services/products. To achieve this core principle, management applies the following steps: 1. Identification of the contract, or contracts, with the customer The Company determines it has a contract with a customer when the contract is approved, it can identify each party’s rights regarding the services to be transferred, it can identify the payment terms for the services, it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3. Determination of the transaction price The transaction price is determined based on the consideration to which the Company expects to be entitled in exchange for transferring services (or products) to the customer. Variable consideration is included in the transaction price if, in management’s judgment, it is probable that a significant future reversal of cumulative revenue under the contract will not occur.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5. Recognition of the revenue when, or as, a performance obligation is satisfied Revenue is recognized at the time the related performance obligation is satisfied by transferring the control of the promised service (or product) to a customer. Revenue is recognized as control is transferred to the customer, in an amount that reflects the consideration expected to be received. Variable Consideration Revenue is recorded at the net sales price, which is the transaction price, and includes estimates of variable consideration. The amount of variable consideration that is included in the transaction price is constrained to the extent that it is probable that a significant reversal in the amount of the cumulative revenue will not occur when the uncertainty is resolved. Net Loss per Share Basic net loss per share is calculated by dividing net loss by the weighted-average common shares outstanding during the period. Diluted net loss per share is calculated by dividing the net loss by the weighted-average shares and dilutive potential common shares outstanding during the period. When applicable, dilutive potential shares may consist of dilutive shares issuable upon the exercise or vesting of outstanding stock options and warrants computed using the treasury stock method. During a period where a net loss is incurred, dilutive potential shares are excluded from the computation of dilutive net loss per share, as the inclusion is anti-dilutive. Recent Accounting Pronouncements In September 2018, the FASB issued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ame effective for the year ended December 31, 2020 (and interim periods in 2021). The Company’s adoption of this ASU did not materially impact the consolidated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the Company for annual reporting periods beginning after December 15, 2021 (and interim periods within fiscal year 2023), and requires a modified retrospective adoption, with early adoption permitted. While management is continuing to assess all potential impacts of the standard, management currently believes the most significant impact relates to the accounting and reporting of operating leases on the consolidated balance sheet and the expectation that the Company’s assets and liabilities will increase significantly. In December 2019, the FASB issued ASU 2019-12, “Income Taxes (Topic 740): Simplifying the Accounting for Income Taxes” (“ASU 2019-12”) as part of its overall simplification initiative to reduce costs and complexity of applying accounting standards. ASU 2019-12 removes certain exceptions from Topic 740, Income Taxes, including (i) the exception to the incremental approach for intra period tax allocation; (ii) the exception to accounting for basis differences when there are ownership changes in foreign investments; and (iii) the exception in interim period income tax accounting for year-to-date losses that exceed anticipated losses. ASU 2019-12 also simplifies GAAP in several other areas of Topic 740 such as (i) franchise taxes and other taxes partially based on income; (ii) transactions with a government that result in a step up in the tax basis of goodwill; (iii) separate financial statements of entities not subject to tax; and (iv) enacted changes in tax laws in interim periods. ASU 2019-12 is effective for annual reporting periods beginning after December 15, 2021 (and interim periods within fiscal year 2023), and early adoption is permitted. The Company is currently evaluating the impact of adopting ASU 2019-12 on its consolidated financial statements and related disclosures.</t>
        </is>
      </c>
      <c r="C4" s="4" t="inlineStr">
        <is>
          <t>1. Business and Significant Accounting Policies Business Gofba, Inc. (“Gofba”) was incorporated on November 6, 2008, pursuant to the laws of the State of California. The Company is a unique bundled internet solution, consisting of search, chat, email, and offsite file transfer and storage modules, created to address dangerous, pressing issues not adequately addressed by its competitors. Gofba was established to provide users with a safe haven on the internet. Basis of Presentation The accompanying consolidated financial statements have been prepared on an accrual basis of accounting in accordance with United States Generally Accepted Accounting Principles (“U.S. GAAP”), as set forth in the Financial Accounting Standards Board’s (“FASB”) Accounting Standards Codification (“ASC”). Principles of Consolidation The accompanying consolidated financial statements include the accounts of Gofba and the accounts of Great Tech, Inc. (“GTI”), an entity wholly-owned by Gofba’s Chairperson, President and majority stockholder. The consolidated entities are referred to herein as the “Company” and intercompany balances and transactions have been eliminated in consolidation. Management determined that GTI is a variable interest entity primarily because it is thinly capitalized and may require additional capital to finance its activities. Management also determined that Gofba is the primary beneficiary of GTI based primarily on common stockholders and the related party nature of GTI’s decision-makers and daily business operators. Management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Future Operations, Liquidity, and Capital Resources The Company has limited revenue-generating operations, a material working capital deficit and a history of experiencing operating losses. Historically, the Company’s primary sources of liquidity come from sales of subscriptions to purchase shares of the Company’s common stock. During 2020, the Company continued to develop its technologies, its strategy to monetize its intellectual properties and its business plan. Management intends to rely on additional sales of the Company’s common stock, as well as related party relationships, to provide sufficient liquidity to meet the Company’s cash requirements for a period of at least the next twelve months. Given the uncertain nature of management’s plans, combined with the Company’s significant stockholders’ deficit, there is substantial doubt about the Company’s ability to continue as a going concern. The accompanying consolidated financial statements have been prepared assuming that the Company will continue as a going concern; however, there can be no assurance that its operations will become profitable or that sources of financing, including the issuance of debt and/or equity securities, will be available at times and on terms acceptable to the Company, or at all. From January 1, 2020 through December 31, 2020, the Company sold subscriptions to issue 321,500 shares of its common stock to 15 non-affiliated investors in exchange for $1,607,500 of cash proceeds. All sales were made pursuant to the Company’s primary offering in its effective Registration Statement on Form S-1. The Company's working capital as of December 31, 2020 is insufficient to meet its operational cash requirements for the remainder of 2021 as such management plans to raise additional funds through out 2021 to meets its working capital needs. The Company plans to focus on creating new revenue generating activities through various initiatives. Since the Company has not completed development of its technologies and has not established any sources of recurring revenue to cover its operating costs, the Company plans to continue to fund its losses through continued issuance of its common stock and support from its primary stockholder and other related parties. In March 2020, the World Health Organization characterized a novel coronavirus disease (“COVID-19”) as a pandemic. COVID-19 has had a widespread and detrimental effect on the global economy as a result of the continued increase in the number of cases and affected countries and actions by public health and governmental authorities, businesses, other organizations and individuals to address the outbreak, including travel bans and restrictions, quarantines, shelter in place, stay at home or total lock-down orders and business limitations and shutdowns. The ultimate impact of the COVID-19 pandemic on the Company’s business, results of operations, development of the Company’s technologies, and ability to raise capital is unknown and will depend on future developments, which are highly uncertain and cannot be predicted with confidence. Any resulting financial impact cannot be reasonably estimated at this time, but management expects it will continue to have a material impact on the Company’s business, financial condition and results of operations. Cash and Cash Equivalents The Company considers all highly liquid investments with a maturity of three months or less, when acquired, to be cash equivalents. Substantially all of the Company’s cash and cash equivalents are maintained at one financial institution domiciled in the United States. Amounts on deposit with these financial institutions may, from time to time, exceed the federally-insured limit, as well as coverage provided by the Securities Investment Protection Corporation. Property and Equipment Property and equipment is recorded at cost. The Company provides for depreciation over estimated useful lives of between three and six years using the straight-line method. Leasehold improvements are depreciated over the lesser of the estimated useful life or the lease term. Repairs and maintenance expenditures that do not significantly add value to property and equipment, or prolong its life, are charged to expense as incurred. Gains and losses on dispositions of property and equipment are included in the operating results of the related period. Software Development Costs Software development costs are capitalized once the technological feasibility of a product is established. Significant management judgments and estimates are utilized in the assessment of when technological feasibility is established and the evaluation is performed on a product-by-product basis. For products where proven technology exists, this may occur early in the development cycle. When a product is ready for its intended use, capitalized software development costs are amortized over an estimated useful life of four years. Impairment of Long-Lived Assets Management reviews the recoverability of long-lived assets, such as property and equipment and software development costs, whenever events or changes in circumstances occur that indicate the carrying value of the asset or asset group may not be recoverable. The assessment for possible impairment is based on the Company’s ability to recover the carrying value of the asset or asset group from the expected pre-tax cash flows, undiscounted and without interest charges, from the related operations. If the aggregate of the net cash flows is less than the carrying value of such assets, an impairment loss is recognized for the difference between estimated fair value and carrying value. The determination and measurement of impairment of long-lived assets requires management to estimate future cash flows and the fair value of long-lived assets. Management determined that there were no impairment charges to be recognized for 2020 or 2019. There can be no assurance, however, that market conditions and technologies will not change or demand for the Company’s products will materialize, which could result in an impairment of long-lived assets in the future. Income Taxes The Company uses the asset and liability method of accounting for income taxes. Accordingly, deferred income tax liabilities and assets are determined based on the difference between the financial statement and tax bases of assets and liabilities, using enacted tax rates in effect for the year in which the differences are expected to reverse. Current income taxes are based on the year’s taxable income for federal and state income tax reporting purposes. The Company’s net deferred tax assets at December 31, 2020 and 2019 consist principally of net operating losses. The Company provided a 100% valuation allowance for the tax effect of these net operating losses, and as a result, no benefit for income taxes has been provided in the accompanying consolidated statements of operations. The Company provided the valuation allowance since management could not determine that it was “more likely than not” that the benefits of the deferred tax assets would be realized. U.S. GAAP prescribes a comprehensive model for how a company should recognize, measure, present, and disclose in its financial statements uncertain tax positions that it has taken or expects to take on a tax return. A favorable tax position is to be included in the calculation of tax liabilities and expenses if a company concludes that it is more likely than not that its adopted tax position will prevail if challenged by tax authorities. The Company did not recognize any adjustments regarding its tax accounting treatments for the years ended December 31, 2020 and 2019. As a result of the Company’s net operating losses, all income tax return years remain open to examination by tax authorities. Revenue Recognition In May 2014, the FASB issued Accounting Standards Update ASU No. 2014-09, “Revenue from Contracts with Customers” (Topic 606), which supersedes the revenue recognition requirements in ASC Topic 605, “Revenue Recognition” and most industry specific guidance. This ASU is a comprehensive new revenue recognition model that requires a company to recognize revenue to depict the transfer of goods or services to a customer at an amount that reflects the consideration it expects to receive in exchange for those goods or services. The new revenue guidance was effective for the Company on January 1, 2019. During the years ended December 31, 2020 and 2019, the Company sold custom hardware to one customer in the amount of $21,000 and $64,000, respectively. The Company recognizes revenue when a customer obtains control of promised services or products. The amount of revenue recognized reflects the consideration that the Company expects to be entitled to receive in exchange for these services/products. To achieve this core principle, management applies the following steps: 1. Identification of the contract, or contracts, with the customer The Company determines it has a contract with a customer when the contract is approved, it can identify each party’s rights regarding the services to be transferred, it can identify the payment terms for the services, it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and the products is separately identifiable from other promises in the contract. 3. Determination of the transaction price The transaction price is determined based on the consideration to which the Company expects to be entitled in exchange for transferring services (or products) to the customer. Variable consideration is included in the transaction price if, in management’s judgment, it is probable that a significant future reversal of cumulative revenue under the contract will not occur.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5. Recognition of the revenue when, or as, a performance obligation is satisfied Revenue is recognized at the time the related performance obligation is satisfied by transferring the control of the promised service (or product) to a customer. Revenue is recognized as control is transferred to the customer, in an amount that reflects the consideration expected to be received. Variable Consideration Revenue is recorded at the net sales price, which is the transaction price, and includes estimates of variable consideration. The amount of variable consideration that is included in the transaction price is constrained to the extent that it is probable that a significant reversal in the amount of the cumulative revenue will not occur when the uncertainty is resolved. Net Loss per Share Basic net loss per share is calculated by dividing net loss by the weighted-average common shares outstanding during the period. Diluted net loss per share is calculated by dividing the net loss by the weighted-average shares and dilutive potential common shares outstanding during the period. When applicable, dilutive potential shares may consist of dilutive shares issuable upon the exercise or vesting of outstanding stock options and warrants computed using the treasury stock method. During a period where a net loss is incurred, dilutive potential shares are excluded from the computation of dilutive net loss per share, as the inclusion is anti-dilutive. Recent Accounting Pronouncements In September 2018, the FASB issued Accounting Standard Update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This ASU became effective for the year ended December 31, 2020 (and interim periods in 2021). The Company’s adoption of this ASU did not materially impact the consolidated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the Company for annual reporting periods beginning after December 15, 2021 (and interim periods within fiscal year 2023), and requires a modified retrospective adoption, with early adoption permitted. While management is continuing to assess all potential impacts of the standard, management currently believes the most significant impact relates to the accounting and reporting of operating leases on the consolidated balance sheet and the expectation that the Company’s assets and liabilities will increase significantly. In December 2019, the FASB issued ASU 2019-12, "Income Taxes (Topic 740): Simplifying the Accounting for Income Taxes" ("ASU 2019-12") as part of its overall simplification initiative to reduce costs and complexity of applying accounting standards. ASU 2019-12 removes certain exceptions from Topic 740, Income Taxes, including (i) the exception to the incremental approach for intra period tax allocation; (ii) the exception to accounting for basis differences when there are ownership changes in foreign investments; and (iii) the exception in interim period income tax accounting for year-to-date losses that exceed anticipated losses. ASU 2019-12 also simplifies GAAP in several other areas of Topic 740 such as (i) franchise taxes and other taxes partially based on income; (ii) transactions with a government that result in a step up in the tax basis of goodwill; (iii) separate financial statements of entities not subject to tax; and (iv) enacted changes in tax laws in interim periods. ASU 2019-12 is effective for annual reporting periods beginning after December 15, 2021 (and interim periods within fiscal year 2023), and early adoption is permitted. The Company is currently evaluating the impact of adopting ASU 2019-12 on its consolidated financial statements and related disclosures. Reclassifications Certain prior year amounts have been reclassified for comparative purposes to conform to the current-year financial statement presentation. These reclassifications had no effect on previously reported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1</t>
        </is>
      </c>
      <c r="C2" s="2" t="inlineStr">
        <is>
          <t>Dec. 31, 2020</t>
        </is>
      </c>
    </row>
    <row r="3">
      <c r="A3" s="3" t="inlineStr">
        <is>
          <t>Property and Equipment</t>
        </is>
      </c>
    </row>
    <row r="4">
      <c r="A4" s="4" t="inlineStr">
        <is>
          <t>Note 2. Property and Equipment</t>
        </is>
      </c>
      <c r="B4" s="4" t="inlineStr">
        <is>
          <t>2. Property and Equipment Property and equipment, net consisted of the following: June 30, December 31, 2021 2020 Office furniture, equipment and software $ 206,000 $ 206,000 Less accumulated depreciation (175,000 ) (162,000 ) Property and equipment, net $ 31,000 $ 44,000 Depreciation expense for the three months ended June 30, 2021 and 2020 was $7,000 and $3,000, respectively. Depreciation expense for the six months ended June 30, 2021 and 2020 was $13,000 and $6,000, respectively.</t>
        </is>
      </c>
      <c r="C4" s="4" t="inlineStr">
        <is>
          <t>2. Property and Equipment Property and equipment, net consisted of the following: December 31, 2020 2019 Office furniture, equipment and software $ 206,000 $ 197,000 Less accumulated depreciation (162,000 ) (141,000 ) Property and equipment, net $ 44,000 $ 56,000 Depreciation expense for the years ended December 31, 2020 and 2019 was $21,000 and $12,00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oftware Development Costs</t>
        </is>
      </c>
      <c r="B1" s="2" t="inlineStr">
        <is>
          <t>6 Months Ended</t>
        </is>
      </c>
      <c r="C1" s="2" t="inlineStr">
        <is>
          <t>12 Months Ended</t>
        </is>
      </c>
    </row>
    <row r="2">
      <c r="B2" s="2" t="inlineStr">
        <is>
          <t>Jun. 30, 2021</t>
        </is>
      </c>
      <c r="C2" s="2" t="inlineStr">
        <is>
          <t>Dec. 31, 2020</t>
        </is>
      </c>
    </row>
    <row r="3">
      <c r="A3" s="3" t="inlineStr">
        <is>
          <t>Software Development Costs</t>
        </is>
      </c>
    </row>
    <row r="4">
      <c r="A4" s="4" t="inlineStr">
        <is>
          <t>Note 3. Software Development Costs</t>
        </is>
      </c>
      <c r="B4" s="4" t="inlineStr">
        <is>
          <t>3. Software Development Costs Software development costs, net consisted of the following: June 30, December 31, 2021 2020 Capitalized software in-process $ 794,000 $ 825,000 Website development 764,000 607,000 Less accumulated amortization (613,000 ) (587,000 ) Software development costs, net $ 945,000 $ 845,000 Amortization expense for the three months ended June 30, 2021 and 2020 was $16,000 and $10,000, respectively. Amortization expense for the six months ended June 30, 2021 and 2020 was $26,000 and $20,000, respectively.</t>
        </is>
      </c>
      <c r="C4" s="4" t="inlineStr">
        <is>
          <t>3. Software Development Costs Software development costs, net consisted of the following: December 31, 2020 2019 Capitalized software in-process $ 825,000 $ 581,000 Website development 607,000 607,000 Less accumulated amortization (587,000 ) (550,000 ) Software development costs, net $ 845,000 $ 638,000 Amortization expense for the years ended December 31, 2020 and 2019 was $37,000 and $57,00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01:59:28Z</dcterms:created>
  <dcterms:modified xmlns:dcterms="http://purl.org/dc/terms/" xmlns:xsi="http://www.w3.org/2001/XMLSchema-instance" xsi:type="dcterms:W3CDTF">2021-10-28T01:59:28Z</dcterms:modified>
</cp:coreProperties>
</file>